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Liquidity and Managements' Plan" sheetId="8" state="visible" r:id="rId8"/>
    <sheet xmlns:r="http://schemas.openxmlformats.org/officeDocument/2006/relationships" name="Revenue Recognition" sheetId="9" state="visible" r:id="rId9"/>
    <sheet xmlns:r="http://schemas.openxmlformats.org/officeDocument/2006/relationships" name="Acquisition" sheetId="10" state="visible" r:id="rId10"/>
    <sheet xmlns:r="http://schemas.openxmlformats.org/officeDocument/2006/relationships" name="Accounts Receivable" sheetId="11" state="visible" r:id="rId11"/>
    <sheet xmlns:r="http://schemas.openxmlformats.org/officeDocument/2006/relationships" name="Intangible Assets and Goodwill" sheetId="12" state="visible" r:id="rId12"/>
    <sheet xmlns:r="http://schemas.openxmlformats.org/officeDocument/2006/relationships" name="Notes Payable" sheetId="13" state="visible" r:id="rId13"/>
    <sheet xmlns:r="http://schemas.openxmlformats.org/officeDocument/2006/relationships" name="Senior Debt"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 Based Awards" sheetId="19" state="visible" r:id="rId19"/>
    <sheet xmlns:r="http://schemas.openxmlformats.org/officeDocument/2006/relationships" name="Customer Concentration" sheetId="20" state="visible" r:id="rId20"/>
    <sheet xmlns:r="http://schemas.openxmlformats.org/officeDocument/2006/relationships" name="Costs and Estimated Earnings on" sheetId="21" state="visible" r:id="rId21"/>
    <sheet xmlns:r="http://schemas.openxmlformats.org/officeDocument/2006/relationships" name="Backlog"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Revenue Recognition (Tables)" sheetId="26" state="visible" r:id="rId26"/>
    <sheet xmlns:r="http://schemas.openxmlformats.org/officeDocument/2006/relationships" name="Acquisition (Tables)" sheetId="27" state="visible" r:id="rId27"/>
    <sheet xmlns:r="http://schemas.openxmlformats.org/officeDocument/2006/relationships" name="Accounts Receivable (Tables)" sheetId="28" state="visible" r:id="rId28"/>
    <sheet xmlns:r="http://schemas.openxmlformats.org/officeDocument/2006/relationships" name="Intangible Assets and Goodwill " sheetId="29" state="visible" r:id="rId29"/>
    <sheet xmlns:r="http://schemas.openxmlformats.org/officeDocument/2006/relationships" name="Notes Payable (Tables)" sheetId="30" state="visible" r:id="rId30"/>
    <sheet xmlns:r="http://schemas.openxmlformats.org/officeDocument/2006/relationships" name="Senior Debt (Tables)" sheetId="31" state="visible" r:id="rId31"/>
    <sheet xmlns:r="http://schemas.openxmlformats.org/officeDocument/2006/relationships" name="Related Party Transactions (Tab" sheetId="32" state="visible" r:id="rId32"/>
    <sheet xmlns:r="http://schemas.openxmlformats.org/officeDocument/2006/relationships" name="Stockholders' Equity (Tables)" sheetId="33" state="visible" r:id="rId33"/>
    <sheet xmlns:r="http://schemas.openxmlformats.org/officeDocument/2006/relationships" name="Stock Based Awards (Tables)" sheetId="34" state="visible" r:id="rId34"/>
    <sheet xmlns:r="http://schemas.openxmlformats.org/officeDocument/2006/relationships" name="Customer Concentration (Tables)" sheetId="35" state="visible" r:id="rId35"/>
    <sheet xmlns:r="http://schemas.openxmlformats.org/officeDocument/2006/relationships" name="Costs and Estimated Earnings _2" sheetId="36" state="visible" r:id="rId36"/>
    <sheet xmlns:r="http://schemas.openxmlformats.org/officeDocument/2006/relationships" name="Backlog (Tables)" sheetId="37" state="visible" r:id="rId37"/>
    <sheet xmlns:r="http://schemas.openxmlformats.org/officeDocument/2006/relationships" name="Basis of Presentation and Sig_4" sheetId="38" state="visible" r:id="rId38"/>
    <sheet xmlns:r="http://schemas.openxmlformats.org/officeDocument/2006/relationships" name="Liquidity and Managements' Pl_2" sheetId="39" state="visible" r:id="rId39"/>
    <sheet xmlns:r="http://schemas.openxmlformats.org/officeDocument/2006/relationships" name="Revenue Recognition (Details Na" sheetId="40" state="visible" r:id="rId40"/>
    <sheet xmlns:r="http://schemas.openxmlformats.org/officeDocument/2006/relationships" name="Revenue Recognition - Schedule " sheetId="41" state="visible" r:id="rId41"/>
    <sheet xmlns:r="http://schemas.openxmlformats.org/officeDocument/2006/relationships" name="Revenue Recognition - Schedul_2" sheetId="42" state="visible" r:id="rId42"/>
    <sheet xmlns:r="http://schemas.openxmlformats.org/officeDocument/2006/relationships" name="Acquisitions - Schedule of Busi" sheetId="43" state="visible" r:id="rId43"/>
    <sheet xmlns:r="http://schemas.openxmlformats.org/officeDocument/2006/relationships" name="Accounts Receivable - Schedule "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Notes Payable (Details Narrativ" sheetId="47" state="visible" r:id="rId47"/>
    <sheet xmlns:r="http://schemas.openxmlformats.org/officeDocument/2006/relationships" name="Notes Payable - Schedule of Pro" sheetId="48" state="visible" r:id="rId48"/>
    <sheet xmlns:r="http://schemas.openxmlformats.org/officeDocument/2006/relationships" name="Notes Payable - Schedule of P_2" sheetId="49" state="visible" r:id="rId49"/>
    <sheet xmlns:r="http://schemas.openxmlformats.org/officeDocument/2006/relationships" name="Senior Debt (Details Narrative)" sheetId="50" state="visible" r:id="rId50"/>
    <sheet xmlns:r="http://schemas.openxmlformats.org/officeDocument/2006/relationships" name="Senior Debt - Schedule of Senio" sheetId="51" state="visible" r:id="rId51"/>
    <sheet xmlns:r="http://schemas.openxmlformats.org/officeDocument/2006/relationships" name="Related Party Transactions (Det" sheetId="52" state="visible" r:id="rId52"/>
    <sheet xmlns:r="http://schemas.openxmlformats.org/officeDocument/2006/relationships" name="Related Party Transactions - Sc" sheetId="53" state="visible" r:id="rId53"/>
    <sheet xmlns:r="http://schemas.openxmlformats.org/officeDocument/2006/relationships" name="Income Taxes (Details Narrative" sheetId="54" state="visible" r:id="rId54"/>
    <sheet xmlns:r="http://schemas.openxmlformats.org/officeDocument/2006/relationships" name="Stockholders' Equity (Details N" sheetId="55" state="visible" r:id="rId55"/>
    <sheet xmlns:r="http://schemas.openxmlformats.org/officeDocument/2006/relationships" name="Stockholders' Equity - Schedule" sheetId="56" state="visible" r:id="rId56"/>
    <sheet xmlns:r="http://schemas.openxmlformats.org/officeDocument/2006/relationships" name="Stockholders' Equity  - Schedul" sheetId="57" state="visible" r:id="rId57"/>
    <sheet xmlns:r="http://schemas.openxmlformats.org/officeDocument/2006/relationships" name="Stock Based Awards (Details Nar" sheetId="58" state="visible" r:id="rId58"/>
    <sheet xmlns:r="http://schemas.openxmlformats.org/officeDocument/2006/relationships" name="Stock Based Awards - Schedule o" sheetId="59" state="visible" r:id="rId59"/>
    <sheet xmlns:r="http://schemas.openxmlformats.org/officeDocument/2006/relationships" name="Stock Based Awards - Schedule_2" sheetId="60" state="visible" r:id="rId60"/>
    <sheet xmlns:r="http://schemas.openxmlformats.org/officeDocument/2006/relationships" name="Customer Concentration - Schedu" sheetId="61" state="visible" r:id="rId61"/>
    <sheet xmlns:r="http://schemas.openxmlformats.org/officeDocument/2006/relationships" name="Costs and Estimated Earnings _3" sheetId="62" state="visible" r:id="rId62"/>
    <sheet xmlns:r="http://schemas.openxmlformats.org/officeDocument/2006/relationships" name="Backlog - Schedule of Reconcili"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590">
  <si>
    <t>Document and Entity Information - shares</t>
  </si>
  <si>
    <t>9 Months Ended</t>
  </si>
  <si>
    <t>Sep. 30, 2018</t>
  </si>
  <si>
    <t>Nov. 12, 2018</t>
  </si>
  <si>
    <t>Document And Entity Information</t>
  </si>
  <si>
    <t>Entity Registrant Name</t>
  </si>
  <si>
    <t>FTE Network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FTNW</t>
  </si>
  <si>
    <t>Document Fiscal Period Focus</t>
  </si>
  <si>
    <t>Q3</t>
  </si>
  <si>
    <t>Document Fiscal Year Focus</t>
  </si>
  <si>
    <t>Condensed Consolidated Balance Sheets (Unaudited) - USD ($) $ in Thousands</t>
  </si>
  <si>
    <t>Dec. 31, 2017</t>
  </si>
  <si>
    <t>Current Assets:</t>
  </si>
  <si>
    <t>Cash and cash equivalents</t>
  </si>
  <si>
    <t>Accounts receivable, net</t>
  </si>
  <si>
    <t>Costs and estimated earnings in excess of billings on uncompleted contracts</t>
  </si>
  <si>
    <t>Other current assets</t>
  </si>
  <si>
    <t>Total Current Assets</t>
  </si>
  <si>
    <t>Property and equipment, net</t>
  </si>
  <si>
    <t>Intangible assets, net</t>
  </si>
  <si>
    <t>Goodwill</t>
  </si>
  <si>
    <t>Total Assets</t>
  </si>
  <si>
    <t>Current Liabilities:</t>
  </si>
  <si>
    <t>Accounts payable</t>
  </si>
  <si>
    <t>Contract liabilities</t>
  </si>
  <si>
    <t>Due to related parties</t>
  </si>
  <si>
    <t xml:space="preserve"> </t>
  </si>
  <si>
    <t>Accrued expenses and other current liabilities</t>
  </si>
  <si>
    <t>Senior note payable, current portion net of original issue discount and deferred financing costs</t>
  </si>
  <si>
    <t>Notes payable, current portion, net of original issue discount and deferred costs</t>
  </si>
  <si>
    <t>Notes payable, related party, current, net of debt discount</t>
  </si>
  <si>
    <t>Total Current Liabilities</t>
  </si>
  <si>
    <t>Senior note payable, non-current portion, net of original issue discount and deferred financing costs</t>
  </si>
  <si>
    <t>Notes payable, non-current portion</t>
  </si>
  <si>
    <t>Notes payable, related parties, non-current, net of debt discount</t>
  </si>
  <si>
    <t>Deferred tax liability</t>
  </si>
  <si>
    <t>Total Liabilities</t>
  </si>
  <si>
    <t>Commitments and contingencies</t>
  </si>
  <si>
    <t>Stockholders' Equity:</t>
  </si>
  <si>
    <t>Common stock; $0.001 par value, 100,000,000 shares authorized, 7,699,251 and 5,789,281 shares issued and outstanding at September 30, 2018 and December 31, 2017, respectively</t>
  </si>
  <si>
    <t>Additional paid-in capital</t>
  </si>
  <si>
    <t>Shares to be issued</t>
  </si>
  <si>
    <t>Subscriptions receivable</t>
  </si>
  <si>
    <t>Accumulated deficit</t>
  </si>
  <si>
    <t>Total Stockholders' (deficit) equity</t>
  </si>
  <si>
    <t>Total Liabilities and Stockholders' Equity</t>
  </si>
  <si>
    <t>Series A Convertible Preferred Stock [Member]</t>
  </si>
  <si>
    <t>Preferred stock; $0.01 par value, 5,000,000 shares authorized:</t>
  </si>
  <si>
    <t>Series A-1 Convertible Preferred Shares [Member]</t>
  </si>
  <si>
    <t>Condensed Consolidated Balance Sheets (Unaudited) (Parenthetical) - USD ($) $ in Thousand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designated</t>
  </si>
  <si>
    <t>Preferred stock, shares issued</t>
  </si>
  <si>
    <t>Preferred stock, shares outstanding</t>
  </si>
  <si>
    <t>Preferred stock, liquidation preference per share</t>
  </si>
  <si>
    <t>Condensed Consolidated Statements of Operations (Unaudited) - USD ($) $ in Thousands</t>
  </si>
  <si>
    <t>3 Months Ended</t>
  </si>
  <si>
    <t>Sep. 30, 2017</t>
  </si>
  <si>
    <t>Mar. 31, 2017</t>
  </si>
  <si>
    <t>Revenues, net of discounts</t>
  </si>
  <si>
    <t>Cost of revenues</t>
  </si>
  <si>
    <t>Gross profit</t>
  </si>
  <si>
    <t>Operating Expenses</t>
  </si>
  <si>
    <t>Compensation expense</t>
  </si>
  <si>
    <t>Selling, general and administrative expenses</t>
  </si>
  <si>
    <t>Amortization of intangible assets</t>
  </si>
  <si>
    <t>Total operating expenses</t>
  </si>
  <si>
    <t>Operating (loss) income</t>
  </si>
  <si>
    <t>Other (Expense) Income</t>
  </si>
  <si>
    <t>Interest (expense) income</t>
  </si>
  <si>
    <t>Amortization of deferred financing costs and debt discount</t>
  </si>
  <si>
    <t>Change in warrant fair market valuation</t>
  </si>
  <si>
    <t>Other (expense) income</t>
  </si>
  <si>
    <t>Financing costs</t>
  </si>
  <si>
    <t>Total other (expense) income</t>
  </si>
  <si>
    <t>(Loss) income before (benefit)provision for income taxes</t>
  </si>
  <si>
    <t>(Benefit) provision for income taxes</t>
  </si>
  <si>
    <t>Net (loss) income</t>
  </si>
  <si>
    <t>Preferred stock dividends</t>
  </si>
  <si>
    <t>Net (loss) income attributable to common shareholders</t>
  </si>
  <si>
    <t>(Loss) earnings per share:</t>
  </si>
  <si>
    <t>Basic</t>
  </si>
  <si>
    <t>Diluted</t>
  </si>
  <si>
    <t>Weighted average number of common shares outstanding</t>
  </si>
  <si>
    <t>Predecessor [Member]</t>
  </si>
  <si>
    <t>[1]</t>
  </si>
  <si>
    <t>Activity for the period April 1, 2017 through April 20, 2017 was not material.</t>
  </si>
  <si>
    <t>Condensed Consolidated Statement of Changes in Stockholders' Equity (Unaudited) - 9 months ended Sep. 30, 2018 - USD ($) $ in Thousands</t>
  </si>
  <si>
    <t>Series A-1 Convertible Preferred Stock [Member]</t>
  </si>
  <si>
    <t>Common Stock [Member]</t>
  </si>
  <si>
    <t>Paid in Capital [Member]</t>
  </si>
  <si>
    <t>Subscription Receivable [Member]</t>
  </si>
  <si>
    <t>Shares to be Issued [Member]</t>
  </si>
  <si>
    <t>Accumulated Deficit [Member]</t>
  </si>
  <si>
    <t>Total</t>
  </si>
  <si>
    <t>Balance at Dec. 31, 2017</t>
  </si>
  <si>
    <t>Balance, shares at Dec. 31, 2017</t>
  </si>
  <si>
    <t>Common Shares returned</t>
  </si>
  <si>
    <t>Common Shares returned, shares</t>
  </si>
  <si>
    <t>Common Shares issued to settle legal matter</t>
  </si>
  <si>
    <t>Common Shares issued to settle legal matter, shares</t>
  </si>
  <si>
    <t>Common Shares sold to investors</t>
  </si>
  <si>
    <t>Common Shares sold to investors, shares</t>
  </si>
  <si>
    <t>Common Shares issued to consultants</t>
  </si>
  <si>
    <t>Common Shares issued to consultants, shares</t>
  </si>
  <si>
    <t>Common Shares issued to board members</t>
  </si>
  <si>
    <t>Common Shares issued to board members, shares</t>
  </si>
  <si>
    <t>Common Shares issued to settle debt and related costs</t>
  </si>
  <si>
    <t>Common Shares issued to settle debt and related costs, shares</t>
  </si>
  <si>
    <t>Common shares issued to warrant holders upon exercise</t>
  </si>
  <si>
    <t>Common shares issued to warrant holders upon exercise, shares</t>
  </si>
  <si>
    <t>Share- based compensation</t>
  </si>
  <si>
    <t>Share- based compensation, shares</t>
  </si>
  <si>
    <t>Accrued dividends - preferred stock</t>
  </si>
  <si>
    <t>Net loss</t>
  </si>
  <si>
    <t>Balance at Sep. 30, 2018</t>
  </si>
  <si>
    <t>Balance, shares at Sep. 30, 2018</t>
  </si>
  <si>
    <t>Condensed Consolidated Statements of Cash Flows (Unaudited) - USD ($) $ in Thousands</t>
  </si>
  <si>
    <t>Cash flows from operating activities:</t>
  </si>
  <si>
    <t>Adjustments to reconcile net (loss) income to net cash used in operating activities:</t>
  </si>
  <si>
    <t>Depreciation</t>
  </si>
  <si>
    <t>Amortization of debt discount</t>
  </si>
  <si>
    <t>Payment in kind interest - senior debt</t>
  </si>
  <si>
    <t>Payment in kind interest - note payable</t>
  </si>
  <si>
    <t>Payment in kind interest - related party</t>
  </si>
  <si>
    <t>Share-based compensation</t>
  </si>
  <si>
    <t>Change in fair value of warrant derivative liability</t>
  </si>
  <si>
    <t>(Gain) loss on sale of asset</t>
  </si>
  <si>
    <t>Deferred tax income taxes</t>
  </si>
  <si>
    <t>Provision for bad debts</t>
  </si>
  <si>
    <t>Changes in operating assets and liabilities:</t>
  </si>
  <si>
    <t>Accounts receivable</t>
  </si>
  <si>
    <t>Cost and estimated earnings in excess of billings on uncompleted contracts</t>
  </si>
  <si>
    <t>Due to related party</t>
  </si>
  <si>
    <t>Accounts payable and accrued liabilities</t>
  </si>
  <si>
    <t>Net cash (used in) provided by operating activities</t>
  </si>
  <si>
    <t>Cash flows from investing activities:</t>
  </si>
  <si>
    <t>Net cash paid for Benchmark Builders, Inc. acquisition</t>
  </si>
  <si>
    <t>Purchase of property and equipment</t>
  </si>
  <si>
    <t>Net cash used in investing activities</t>
  </si>
  <si>
    <t>Cash flows from financing activities:</t>
  </si>
  <si>
    <t>Proceeds from issuance of notes payable, net</t>
  </si>
  <si>
    <t>Payments on notes payable</t>
  </si>
  <si>
    <t>Proceeds from issuance of notes payable - senior notes</t>
  </si>
  <si>
    <t>Proceeds from notes payable - related party</t>
  </si>
  <si>
    <t>Payments on notes payable - related parties</t>
  </si>
  <si>
    <t>Payment of deferred financing costs</t>
  </si>
  <si>
    <t>Series C notes consideration for Benchmark acquisition</t>
  </si>
  <si>
    <t>Distribution to stockholders</t>
  </si>
  <si>
    <t>Net proceeds for shares to be issued</t>
  </si>
  <si>
    <t>Net proceeds from sale of common stock</t>
  </si>
  <si>
    <t>Net cash provided by (used in) financing activities</t>
  </si>
  <si>
    <t>Net change in cash</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Common stock shares issued to settle legal matter</t>
  </si>
  <si>
    <t>Common stock shares issued for notes payable and other debt</t>
  </si>
  <si>
    <t>Common stock shares issued to senior lender</t>
  </si>
  <si>
    <t>Common stock shares issued to board members</t>
  </si>
  <si>
    <t>Accrued dividends, preferred stock</t>
  </si>
  <si>
    <t>Common stock shares issued to employees under employment agreement for future services</t>
  </si>
  <si>
    <t>Common stock shares issued to consultants for services to be rendered</t>
  </si>
  <si>
    <t>Common stock shares issued to investor relation firm for services to be rendered</t>
  </si>
  <si>
    <t>Series A, B notes considerations for Benchmark acquisition</t>
  </si>
  <si>
    <t>Common stock issued as consideration for Benchmark acquisition</t>
  </si>
  <si>
    <t>Common stock shares reclassified from Temporary Equity</t>
  </si>
  <si>
    <t>Capital leases issued for the purchase of fixed assets</t>
  </si>
  <si>
    <t>Basis of Presentation and Significant Accounting Policies</t>
  </si>
  <si>
    <t>Organization, Consolidation and Presentation of Financial Statements [Abstract]</t>
  </si>
  <si>
    <t>NOTE 1. BASIS OF PRESENTATION AND SIGNIFICANT
ACCOUNTING POLICIES Description of Business FTE Networks, Inc. (collectively with its subsidiaries,
“FTE” or the “Company”) is a leading provider of innovative technology-oriented solutions for smart platforms,
network infrastructure and buildings throughout the United States across a range of industries. The Company’s primary activities
include the engineering, building, installation, maintenance and support solutions for state-of-the-art networks and commercial
properties and the following services, data center infrastructure, fiber optics, wireless integration, network engineering, internet
service provider, general contracting management and general contracting. On April 20, 2017, FTE acquired Benchmark Builders,
Inc. (“Benchmark” or “Predecessor”). Benchmark is a full-service general contracting management and general
contracting firm in the New York metropolitan area. See Note 4. The Company and Benchmark operate in similar segments. Unaudited
predecessor financial statements have been provided in these condensed consolidated financial statements since the operations of
the Company before the acquisition of Benchmark were insignificant relative to the operations acquired. Basis of Presentation The accompanying condensed unaudited consolidated
financial statements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balance sheet as of December 31, 2017, is derived from the Company’s audited financial statements as of that date. Because
certain information and footnote disclosures have been condensed or omitted, these condensed unaudited consolidated financial statements
should be read in conjunction with the audited consolidated financial statements and notes thereto as of and for the year ended
December 31, 2017, contained in the Company’s 2017 Annual Report on Form 10-K (the “2017 Form 10-K”). The condensed
consolidated financial statements include the Predecessor financial statements for the period of January 1, 2017, through March
31, 2017, the activity for the period from April 1, 2017 through April 20, 2017 was not material. In management’s opinion,
all normal and recurring adjustments considered necessary for a fair presentation of the financial position, results of operations
and cash flows for the periods presented have been included.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condensed
unaudited consolidated financial statements are adequate to make the information not misleading. Segments The Company operates in two segments in accordance
with the Financial Accounting Standards Board (“FASB”) Accounting Standards Codification (“ASC”) Topic
280 “ Segment Reporting There have been no material changes to the
Company’s significant accounting policies and critical accounting estimates described in the Company’s Annual Report
on Form 10-K for the year ended December 31, 2017. Use of Estimates The preparation of financial statements in
conformity with U. S. GAAP requires management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Key estimates include: the recognition of revenue and project profit or loss
(which the Company defines as project revenue less project costs of revenue, including project-related depreciation), in particular,
on construction contracts accounted for under the percentage-of-completion method, for which the recorded amounts require estimates
of costs to complete projects, ultimate project profit and the amount of probable contract price adjustments as inputs; allowances
for doubtful accounts; estimated fair values of acquired assets; asset lives used in computing depreciation and amortization; share-based
compensation; other reserves and accruals; accounting for income taxes. While management believes that such estimates are reasonable
when considered in conjunction with the Company’s consolidated financial position and results of operations taken as a whole,
actual results could differ materially from those estimates. Balance Sheet Classifications The Company includes in current assets and
liabilities retainage receivable and payable under construction contracts that may extend beyond one year. A one-year time period
is used as the basis for classifying all other current assets and liabilities. Recently Adopted Accounting Standards The Company adopted ASC No. 606, “ Revenue
From Contracts with Customers Note 3 In August 2016, the FASB issued ASU No. 2016-15,
“ Statement of Cash Flows (Topic 230): Classification of Certain Cash Receipts and Cash Payments Recently Issued Accounting Standards In February 2016, the FASB issued ASU 2016-02,
“Leases (Topic 842)” (“ASU 2016-02” The Company will adopt ASU 2016-02 as of January
1, 2019 and expects to utilize the expedients permitted under ASU 2016-02, which allow entities to retain the classification of
lease contracts existing as of the date of adoption and ASU 2018-11 which relieves the entities from having to present prior comparative
years’ results when adopting the standard and allows an entity to recognize the cumulative effect of applying the new standard
to leased assets and liabilities as an adjustment to the opening balance of retained earnings. The Company is continuing to assess the potential
effects of this ASU, which have not yet been quantified, on its consolidated financial statements. The Company’s assessment,
which it expects to substantially complete in the fourth quarter of 2018, includes a detailed review of the lease contracts and
a comparison of its historical accounting policies and practices to the new standard. Based on the Company’s progress in
reviewing its leasing arrangements across all of its business units, the Company expects to recognize incremental lease assets
and liabilities on its consolidated balance sheets upon adoption of the standard. This ASU is not expected to have a material
effect on the amount of expense recognized in connection with the Company’s current leasing arrangements as compared to current
practice; however, based on the Company’s preliminary review of its lease contracts to date, it anticipates that the amount
of incremental lease assets and lease liabilities to be recognized upon adoption of this ASU will not be material. The Company’s
expectations may change as its assessment progresses. For information about the Company’s future lease commitments as of
December 31, 2017, see Note 12 – Commitments and Contingencies in the Company’s 2017 Form 10-K. Securities and Exchange Commission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is evaluating the impact of this guidance
on its condensed consolidated financial statements. Net (Loss) Earnings Per Common Share Basic (loss) earnings per share is computed
by dividing net(loss) earnings attributable to common stockholders (the numerator) by the weighted average number of common shares
outstanding for the period (the denominator). Diluted net (loss) earnings per common share is computed by dividing net loss (earnings)
attributable to common shareholders by the weighted average number of common shares outstanding during the period adjusted for
the dilutive effects of common stock equivalents (the denominator), as calculated under the treasury stock method, which includes
the potential effect of dilutive common stock equivalents, such as issued but unvested restricted shares. In periods when losses
are reported, the weighted-average number of common shares outstanding excludes common stock equivalents because their inclusion
would be anti-dilutive. The Company incurred losses for the three and nine months ended September 30, 2018 and the nine months
ended September 30, 2017. The Company had the following anti-dilutive
common stock equivalents as calculated under the treasury stock method:
For the Three Months Ended September 30,
For the Nine Months Ended September 30,
2018 2017 2018 2017
Convertible preferred stock, Series A (a) 28,724 26,687 28,724 26,687
Convertible preferred stock, Series A-1 (a) 18,173 15,746 18,173 15,746
Common stock warrants 1,086,319 138,102 1,086,319 819,925
Restricted stock units 322,921 12,045 322,921 322,921
Options 46,490 — 46,490 —
Total potentially dilutive shares 1,502,627 192,580 1,502,627 1,185,279
(a) Dilutive effect of convertible securities are included in diluted EPS by application of the if-converted method. The above table excludes any common shares
related to the convertible debt since such debt is only convertible at the then prevailing market price upon default.</t>
  </si>
  <si>
    <t>Liquidity and Managements' Plans</t>
  </si>
  <si>
    <t>Liquidity And Managements Plans</t>
  </si>
  <si>
    <t>NOTE 2. LIQUIDITY AND MANAGEMENTS’
PLANS During the nine months ended September 30,
2018, the Company reported an operating loss of $2,888 and had a cash and cash equivalent balance of $5,722 at September 30, 2018.
The Company also used cash in its operating activities of $9,666 and had a working capital deficit of $41,125 primarily due to
its senior notes payable and notes payables becoming current within the year. The Company believes with its cash and cash equivalent
balance at September 30, 2018, of $5,722, current revenues of $263,735 and backlog and orders under master service agreements
of approximately $473,651 as of September 30, 2018, will be sufficient to maintain operations and working capital requirements
for at least the next 12 months from the date of this filing. Other sources of liquidity could include additional potential issuances
of debt or equity securities in public or private financings.</t>
  </si>
  <si>
    <t>Revenue Recognition</t>
  </si>
  <si>
    <t>Revenue Recognition [Abstract]</t>
  </si>
  <si>
    <t>NOTE 3. REVENUE RECOGNITION On January 1, 2018, the Company adopted ASC
No. 606. Under ASC No.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 performance obligation is a promise in a contract to transfer a distinct good
or service to the customer and is the unit of account in ASC No. 606.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oes not collect sales, value add, and other taxes collected on behalf of third parties. Disaggregation of Revenue The following table details the revenue from
customers disaggregated by source of revenue.
Three Months Ended September 30, 2018 Nine Months Ended September 30, 2018
Major Sources of Revenue
Infrastructure $ 91,999 $ 262,952
Technology 225 783
Total $ 92,224 $ 263,735 Infrastructure revenue Revenues in the Infrastructure segment are
derived from construction services, which in Benchmark are derived from short-term construction projects ranging from 6 to 12 months
in duration under fixed-price contracts. The Company has determined that these short-term construction projects provide a distinct
service and, therefore, qualify as one performance obligation as the promise to transfer the individual goods or services is not
separately identifiable from other promises in the contracts and, therefore, not distinct. Revenue from fixed-price contracts provide
for a fixed amount of revenue for the entire project, subject to certain additions for modified scope or specifications to the
original project. Revenue is recognized over time, because of the continuous transfer of control to the customer as all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us for costs incurred plus a reasonable profit and take control of any work in process. Under ASC No.606, the cost-to-cost measure
of progress continues to best depict the transfer of control of assets to the customer, which occurs as we incur costs. Contract
costs include labor, material, and other direct costs. Contract modifications are routine in the performance of the contracts.
Contracts are often modified to account for changes in the contract specifications or requirements. In most instances, contact
modifications are for goods or services that are not distinct, therefore, accounted for as part of the existing contract. Cost
to obtain contracts (pre-contract costs) are generally charged to expense as incurred and included in operating expenses on the
consolidated statements of operations. Certain construction contracts include retention
provisions to provide assurance to the customers that the Company will perform in accordance with the contract terms and, therefore,
not considered a financing benefit. The balances billed but not paid by customers pursuant to these provisions generally become
due upon completion and acceptance of the project work or products by the customer. The Company has determined that there are no
significant financing components in its contracts during the three and nine months ended September 30, 2018. Costs to mobilize equipment and labor to a
job site prior to substantive work beginning are capitalized as incurred and amortized over the expected duration of the contract.
As of September 30, 2018, and January 1, 2018, the Company had no material capitalized mobilization costs. Revenue from telecommunication services from
FTE Network Services are derived from short-term projects performed under master and other service agreements as well as from contracts
for specific projects or jobs requiring the installation of an entire infrastructure system or specified units within an entire
infrastructure system. The Company has determined that these short-term projects provide a distinct service and, therefore, qualify
as one performance obligation. The Company provides services under unit-price or fixed-price master service or other service agreements
under which the Company furnishes specified units of service for a fixed-price per unit of service and revenue is recognized upon
completion of the defined project due to its short-term nature. Technology revenue The Company also derives service revenues by
managing wireless networks for customers to offer to their tenants and bills monthly in advance for the month’s services.
The Company determined the wireless service contracts cover a single performance obligation and transfer control of access to the
wireless service continuously as the customer simultaneously receives and consumes the benefits. Therefore, the revenue for the
monthly wireless service, is considered to be recognized over time. Contract Assets and Liabilities The timing of revenue recognition, billings
and cash collections results in billed accounts receivable, retainage receivable and costs and estimated earning in excess of billings
on uncompleted contracts (contract assets) on the consolidated balance sheet. In the infrastructure segment, amounts are billed
as work in progress in accordance with agreed-upon contractual terms at periodic intervals. Generally, billing occurs subsequent
to revenue recognition, resulting in contract assets. However, the Company sometimes receives advances or deposits from its customers,
before revenue is recognized, resulting in billings in excess of costs and estimated earnings on uncompleted contracts (contract
liabilities). These assets and liabilities are reported on the consolidated balance sheet on a contract-by-contract basis at the
end of the reporting period. Changes in the contract asset and liability balances for the three and nine months ended September
30, 2018, were not materially impacted by any other factors. The following table provides information about
receivables, contract assets and contract liabilities from contracts with customers:
January 1, 2018 September 30, 2018
Trade receivables $ 62,199 $ 75,812
Contract assets $ 11,226 $ 4,362
Contract liabilities $ 30,304 $ 27,984 As of January 1, 2018, and September 30, 2018,
contract liabilities consisted of accrued subcontract costs, therefore, no amounts were recognized in revenue during the three
and nine months ended September 30, 2018, related to its contract liabilities. Contract Acquisition Costs The Company does not have commission programs
or incur other contract fulfilment costs in obtaining new contracts. All personnel costs were expensed as current period costs. Contract Estimates Accounting for long-term contracts and programs
involves the use of techniques to estimate total contract revenue and costs. Transaction price for contracts may include variable
consideration, which includes increases to transaction price for approved and change orders, claims and other contract provisions.
The Company includes variable consideration in the estimated transaction price to the extent it is probable that a significant
reversal of cumulative revenue recognized will not occur or when the uncertainty associated with the variable consideration is
resolved. The estimates of variable consideration and determination of whether to include estimated amounts in transaction price
are based largely on an assessment of the anticipated performance and all information (historical, current and forecasted) that
is reasonably available to the Company. The effect of variable consideration on the transaction price of a performance obligation
is recognized as an adjustment to revenue on a cumulative catch-up basis. To the extent unapproved change orders and claims reflected
in transaction price are not resolved in the Company’s favor, or to the extent other contract provisions reflected in the
transaction price are not earned, there could be reductions in or reversals of, previously recognized revenue. No adjustment on
any one contract was material to the consolidated financial statements for the three and nine months ended September 30, 2018 and
2017. Transaction Price Allocated to the Remaining
Performance Obligations On September 30, 2018, the Company had approximately
$283,651 of estimated revenue expected to be recognized in the future related to performance obligations that are unsatisfied
(or partially unsatisfied).</t>
  </si>
  <si>
    <t>Acquisition</t>
  </si>
  <si>
    <t>Business Combinations [Abstract]</t>
  </si>
  <si>
    <t xml:space="preserve">NOTE 4. ACQUISITION 2017 Acquisition During April 2017, the Company acquired all
the issued and outstanding shares of common stock of Benchmark. The acquisition was accounted for as a business combination in
accordance with ASC Topic 805, “ Business Combinations” Unaudited Supplemental Pro Forma Information The pro forma results presented below include
the effects of the Company’s 2017 acquisition of Benchmark as if the acquisition occurred on January 1, 2017. The pro forma
net loss for the period ended September 30, 2017, includes the additional depreciation and amortization resulting from the adjustments
to the value of property and equipment and intangible assets resulting from purchase accounting and elimination of transaction
costs. The pro forma results also include interest expense associated with debt used to fund the acquisitions. The pro forma results
do not include any anticipated synergies or other expected benefits of the acquisitions. The unaudited pro forma financial information
is not necessarily indicative of either future results of operations or results that might have been achieved had the acquisitions
been consummated as of January 1, 2017. The unaudited pro forma combined results, which
assumes the transaction was completed on January 1 is as follows for the period ended September 30, 2017.
Revenue Net Loss Loss per Share Weighted Average Shares
2017 supplemental pro forma from January 1, 2017 through September 30, 2017 $ 176,955 $ (10,652 ) $ (2.25 ) 4,725,146 </t>
  </si>
  <si>
    <t>Accounts Receivable</t>
  </si>
  <si>
    <t>Receivables [Abstract]</t>
  </si>
  <si>
    <t>NOTE 5. ACCOUNTS RECEIVABLE Accounts receivable, net for the following:
September 30, 2018 December 31, 2017
Uncompleted contracts $ 43,128 $ 39,612
Completed contracts 8,187 8,555
Accounts receivable 3,020 4,510
Unbilled receivable 22,147 10,077
Allowance for doubtful accounts (670 ) (555 )
Accounts receivable, net $ 75,812 $ 62,199 Accounts receivable from customers are generated
from revenues earned after the installation or service for a job has been completed, inspected and approval has been obtained
by its customer. The Company segments some of its large contracts into smaller more manageable contracts which allows for certain
jobs to be completed, inspected and approved for payment by the customer in less time than non-segmentation. Unbilled Accounts
Receivable are generally invoiced when authorized by the service provider typically within 90 to 180 days after the Company completes
its performance obligation. The payment terms are generally 30 days.</t>
  </si>
  <si>
    <t>Intangible Assets and Goodwill</t>
  </si>
  <si>
    <t>Goodwill and Intangible Assets Disclosure [Abstract]</t>
  </si>
  <si>
    <t>NOTE 6. INTANGIBLE ASSETS AND GOODWILL The fair value of identifiable intangible assets
consisted of the following at September 30, 2018:
Weighted average remaining useful life (months) Gross Carrying Amount Accumulated Amortization Net Carrying Amount
Indefinite- Lived Intangible
Goodwill — $ 35,672 $ — $ 35,672
Definite- Lived Intangibles
Trademarks and tradenames 66.7 2,749 566 2,183
Customer relationships 66.7 22,743 4,686 18,057
Contracts in progress 0.7 10,632 10,325 307
Non-compete 42.7 548 158 390
Total Definite Intangible Assets 36,672 15,735 20,937
Total Intangible Assets $ 72,344 $ 15,735 $ 56,609 The Company performs its annual goodwill impairment
assessment at the end of the first quarter each year. As a result of the Company’s annual assessment, the Company determined
that the fair value of the indefinite-lived intangible asset was substantially in excess of its carrying values and no impairment
had occurred. The Company continues to believe that goodwill and the indefinite-lived intangible asset are recoverable; however,
significant adverse changes in the projected revenues and cash flows of the Company could result in an impairment of goodwill or
the indefinite-lived intangible asset. There can be no assurances that goodwill or the indefinite-lived intangible asset may not
be impaired in future periods. The amortization expense for the intangible
assets consisted of the following:
For the Three Months Ended September 30, For the Nine Months Ended September 30,
2018 2017 2018 2017
Operating expense $ 938 $ 768 $ 2,813 $ 1,358
Cost of goods sold 1,315 2,245 3,946 3,966
Total amortization expense $ 2,253 $ 3,013 $ 6,759 $ 5,324 No amortization expense was recorded prior
to April 20, 2017, the acquisition date of Benchmark.</t>
  </si>
  <si>
    <t>Notes Payable</t>
  </si>
  <si>
    <t>Debt Disclosure [Abstract]</t>
  </si>
  <si>
    <t>NOTE 7. NOTES PAYABLE Outstanding promissory notes and other notes
payable consisted of the following:
September 30, 2018 December 31, 2017
Vendor notes issued to settle litigation, bearing interest rates between 0% and 6% per annum, terms range from 1 to 48 months. $ 491 $ 890
Short-term agreements, due between one and six months 8,755 7,315
Short-term notes payable bearing interest at stated rates between 4% and 12% per annum. Terms range from 3 to 36 months 14,258 5,174
Obligations under capital leases, bearing interest rates between 4.1% and 8.2% per annum, secured by equipment having a value that approximates the debt value. Terms range from 48 to 60 months. 386 695
Various Equipment notes, bearing interest rates between 2% and 41% per annum, secured by equipment having a value that approximates the debt value. Terms range from 30 to 72 months 1,275 1,507
Total Notes Payables 25,165 15,581
Less: Original issue discount and deferred financing costs (6,277 ) (3,138 )
Notes payable, net of original issue discount and deferred financing costs 18,888 12,443
Less: Current portion (17,474 ) (10,488 )
Total Notes non-current portion $ 1,414 $ 1,955 During the nine months ended September 30,
2018, the Company issued short-term agreements and promissory notes payable in the aggregate of $37,203 net of original issue
discounts of $9,606 and deferred financing costs of $1,828. The short-term agreements and promissory notes payable are unsecured,
bear interest between 4% and 12% per annum and mature between three months and one year. During the nine months ended September
30, 2018, the Company repaid a total of $20,636 in cash and issued an aggregate of 394,173 shares of common shares for the payment
of $2,784 in promissory note principal and accrued interest.</t>
  </si>
  <si>
    <t>Senior Debt</t>
  </si>
  <si>
    <t>NOTE 8. SENIOR DEBT The Company’s senior credit facility,
the (“Facility”) as amended provides financing at the discretion of the lender with an interest rate of 12% paid quarterly
in arrears and includes a “payment in kind” (PIK) provision providing a 4% per annum increase in the principal balance
monthly. The Facility is due on March 31, 2019 and is secured by all assets of the Company. During January 2018, the Company received cash
of $23 for a note under the terms of the facility and converted $867 in PIK interest and $110 in debt discount into principal,
all due March 31, 2019. During April 2018, the Company borrowed a total
of $1,025 under the terms of the Facility, due March 31, 2019. The Company recognized an original issuance discount of $103 and
deferred finance costs of $10 on the note. During September 2018, the Company borrowed
a total of $2,188 under the terms of the Facility, due March 31, 2019. The Company recognized an original issuance discount of
$239 on the note. The Company recognized $1,811 and $1,239 in
interest expense from the amortization of original issuance discounts and deferred financing costs for the three months ended September
30, 2018 and 2017, respectively, and $3,390 and $2,478 for nine months ended September 30, 2018 and 2017, respectively.
September 30, 2018 December 31, 2017
Senior note payable $ 33,536 $ 29,475
Less: Original issue discount (2,183 ) (4,901 )
Less: Deferred financing cost (231 ) (431 )
Total Senior note payable, current portion $ 31,122 $ —
Total Senior note payable, non-current portion $ — $ 24,143 The Company is in compliance with its debt
covenants as of September 30, 2018 and December 31, 2017.</t>
  </si>
  <si>
    <t>Related Party Transactions</t>
  </si>
  <si>
    <t>Related Party Transactions [Abstract]</t>
  </si>
  <si>
    <t xml:space="preserve">NOTE 9. RELATED PARTY TRANSACTIONS Guarantees Related Party Advances The Chief Executive Officer (“CEO”)
provided cash advances witnessed by interest-bearing notes totaling $0 and $536, as of September 30, 2018 and December 31, 2017,
respectively, and provided cash advances totaling $0 and $80, as of September 30, 2018 and December 31, 2017, respectively. Additionally,
the CEO provided a personal credit card account for the purchase of goods and services by FTE. While the credit card balances are
reflected in the Company’s books and records, the CEO is personally liable for the payment of the entire amount of the open
credit obligation, which was $0 and $12 as of September 30, 2018 and December 31, 2017, respectively. Additionally, the Company entered into several
secured equipment financing arrangements with total obligations of approximately $47 and $345 as of September 30, 2018 and December
31, 2017, respectively, that required the guaranty of a Company officer, which was provided by him. The Chief Financial Officer (“CFO”)
provided an unsecured, interest-bearing note totaling $150 during the year ended December 31, 2017. The balance on the note was
$0 and $80 as of September 30, 2018 and December 31, 2017, respectively. Additionally, the CFO personally guaranteed several secured
equipment financing arrangements with total obligations of approximately $69 and $562 as of September 30, 2018 and December 31,
2017, respectively. The CFO also provides a personal credit card
account for the purchase of goods and services by FTE. While the credit card balances are reflected in the Company’s books
and records, the CFO is personally liable for the payment of the entire amount of the open credit obligation, which was $0 and
$14 at September 30, 2018 and December 31, 2017, respectively. Mr. Chris Ferguson, a member of the Board of
Directors, has provided cash advances totaling $147 as of September 30, 2018 and December 31, 2017. Benchmark Acquisition On April 20, 2017, the Company issued Series
A convertible promissory notes, in the aggregate principal amount of $12,500 to the former owners of Benchmark and significant
shareholders of the Company, maturing on April 20, 2019. Interest is computed at the rate of 5% percent per annum on the outstanding
principal, is payable in arrears quarterly, commencing June 30, 2017 by capitalizing it to the outstanding principal amount. Interest
expense was $168 and $491 for the three and nine months ended September 30, 2018, respectively, and $159 and $281 for the three
and nine months ended September 30, 2017, respectively. On April 20, 2017, the Company issued Series
B Notes in the aggregate principal amount of $30,000 to the former owners of Benchmark and significant shareholders of the Company,
which mature on April 20, 2020. Interest is computed at the rate of 3% per annum on the outstanding principal is payable in arrears
quarterly, commencing June 30, 2017 by capitalizing it to the outstanding principal amount. Interest expense was $236 and $694
for the three and nine months ended September 30, 2018, respectively, and $228 and $403 for the three and nine months ended of
September 30, 2017, respectively. On April 20, 2017, the Company issued Series
C Notes in the aggregate principal amount of $7,500 to the former owners of Benchmark and significant shareholders of the Company,
which mature on October 20, 2018. See Note 17 Total related party notes consisted of the
following:
September 30, 2018 December 31, 2017
CEO and Board Member Cash Advance $ 379 $ 1,043
CFO — 80
Series A Notes 13,433 12,942
Series B Notes 31,327 30,633
Series C Notes 4,882 7,403
50,021 52,101
Less: current portion (18,334 ) (8,526 )
Less: discount on related party notes (3,224 ) (5,045 )
Total related party notes $ 28,463 $ 38,530 </t>
  </si>
  <si>
    <t>Income Taxes</t>
  </si>
  <si>
    <t>Income Tax Disclosure [Abstract]</t>
  </si>
  <si>
    <t>NOTE 10. INCOME TAXES The Company’s effective tax rate for
the three months ended September 30, 2018 and 2017 was (2.4)% and 27.6%, respectively. The Company’s effective tax rate for
the nine months ended September 30, 2018 and 2017 was (2.1)% and (20.2)%, respectively. For the three and nine months ended September
30, 2018 and 2017, the Company calculated income tax expense based upon an annual effective tax rate forecast adjusted for discrete
items that specifically relate to the interim period. Changes in tax laws or rates on deferred tax assets and liabilities are recognized
as discrete items in the interim period that includes the enactment date. The Company’s effective tax rate for
the three and nine months ended September 30, 2018 was primarily based on the Company’s recognition of a deferred tax liability
as of March 31, June 30, and September 30, 2018. The deferred tax liability is related to goodwill, which was assigned an indefinite
life for book purposes, also known as a “naked credit” in the amount of $1,120, $1,007, and $1,128 as of March 31,
June 30, and September 30, 2018, respectively. On December 22, 2017, new legislation was
signed into law, informally titled the Tax Cuts and Jobs Act, which included, among other things, a provision to reduce the federal
corporate income tax rate to 21%. Under ASC 740, Accounting for Income Taxes, the enactment of the Tax Act also requires companies,
to recognize the effects of changes in tax laws and rates on deferred tax assets and liabilities and the retroactive effects of
changes in tax laws in the period in which the new legislation is enacted. There is no further change to its assertion on maintaining
a full valuation allowance against its U.S. deferred tax assets. The Company’s gross deferred tax assets have been revalued
from 34% to 21% with a corresponding offset to the valuation allowance. Any potential other taxes arising due to the Tax Act will
result in reductions to its net operating loss carryforward and valuation allowance. The reduction of the corporate tax rate resulted
in a write-down of the gross deferred tax asset of approximately $4,700, and a corresponding write-down of the valuation allowance.
Upon completion of the 2018 U.S. income tax return the Company may identify additional remeasurement adjustments to the deferred
tax liability. The Company will continue to assess its provision for income taxes as future guidance is issued but does not currently
anticipate significant revisions will be necessary. Any such revisions will be treated in accordance with the measurement period
guidance outlined in Staff Accounting Bulletin No. 118.</t>
  </si>
  <si>
    <t>Commitments and Contingencies</t>
  </si>
  <si>
    <t>Commitments and Contingencies Disclosure [Abstract]</t>
  </si>
  <si>
    <t>NOTE 11. COMMITMENTS AND CONTINGENCIES Legal Matters The Company is involved in litigation claims
arising in the ordinary course of business. Legal fees and other costs associated with such actions are expensed as incurred.
In addition, the Company assesses, in conjunction with its legal counsel, the need to record a liability for litigation and contingencies.
The Company reserves for costs relating to these matters when a loss is probable and the amount can be reasonably estimated.</t>
  </si>
  <si>
    <t>Stockholders' Equity</t>
  </si>
  <si>
    <t>Equity [Abstract]</t>
  </si>
  <si>
    <t>NOTE 12. STOCKHOLDERS’ EQUITY Dividends Dividend charges recorded during the three
and nine months ended September 30, 2018 and 2017 are as follows:
For the Three Months Ended For the Nine Months Ended
September 30, September 30,
2018 2017 2018 2017
Series
A $ 13 $ 13 $ 38 $ 38
A-1 7 7 22 22
Total $ 20 $ 20 $ 60 $ 60 Accrued dividends payable included in accrued
expenses are as follows:
September 30, 2018 December 31, 2017
Series
A $ 397 $ 354
A-1 273 257
Total $ 670 $ 611 Subscription Receivable As of September 30, 2018, 194,049 shares of
common stock issued to employees were vested at a fair value of $5,975. As of September 30, 2018, 128,872 shares that were previously
issued to employees with a fair value of $2,682 remained unvested. Because these common shares are subject to forfeiture if the
employees are no longer employed with the Company at the end of their employment agreements, their unvested value is carried in
subscriptions receivable in stockholders’ equity. Equity Transactions (in whole dollars ) Settlement of debt and related costs During the nine months ended September 30,
2018, the Company issued 559,099 shares of its common stock with a fair value of $10,505,000 to settle obligations. During the nine months ended September 30,
2018, the Company issued 92,568 shares of its common stock with a fair value of $1,558,000 for debt related costs. Consultants During the nine months ended September 30,
2018, the Company issued 100,986 shares of its common stock with a fair value of $1,408,000 pursuant to consulting agreements. Sale of Common Stock During the nine months ended September 30,
2018, the Company issued 902,784 shares of its common stock to individual investors, which resulted in net proceeds to the Company
of $6,856,000. Board of Directors During the nine months ended September 30,
2018, the Company issued 33,750 shares of its common stock with a fair value of $551,000 to members of the Board of Directors per
their agreements. Settle Legal Matters During the nine months ended September 30,
2018, the Company issued 13,177 shares of its common stock with a fair value of $273,000 to settle certain legal matters. Share- Based Compensation During the nine months ended September 30,
2018, the Company issued 18,003 shares of its common stock with a fair value of $281,000 to employees under employment agreements. Exercise of Warrant Shares During the nine months ended September 30,
2018, the Company issued 250,717 shares of its common stock for the exercise of warrant shares. Shares Returned During the nine months ended September 30,
2018, 70,114 shares of its common stock was returned to the Company.</t>
  </si>
  <si>
    <t>Stock Based Awards</t>
  </si>
  <si>
    <t>Disclosure of Compensation Related Costs, Share-based Payments [Abstract]</t>
  </si>
  <si>
    <t xml:space="preserve">NOTE 13. STOCK BASED AWARDS The Company’s 2017 Omnibus Incentive
Plan provides for awards of common stock in the form of incentive stock options, non-qualified stock options, SARs, restricted
stock, performance shares or other stock-based awards. Awards are discretionary. The exercise price of stock options is equal to
the fair market value of the underlying Common Stock on the date of grant. The options vest on the anniversary of the grant over
a four-year term. The following table summarizes stock option
award activity during the nine months ended September 30, 2018:
Stock Options
Shares Weighted Average Exercise Price Weighted Average Remaining Contractual Life (In years) Aggregate Intrinsic Value (In thousands)
Outstanding as of December 31, 2017 47,870 $ 8.72 8.4 $ 65
Granted — $ — — —
Options exercised — $ — — —
Forfeited or expired (1,380 ) $ — — —
Outstanding as of September 30, 2018 46,490 $ 8.72 7.6 $ 144
Fully vested and exercisable as of September 30, 2018 12,750 $ 8.0 4.1 $ 47 Stock compensation expense related to the options
totaled approximately $14 and $42 for the three and nine months ended September 30, 2018 and is included in Selling, General and
Admin on the Condensed Consolidated Statement of Operations. No stock compensation expense related to options was incurred for
the three or nine months ended September 30, 2017. As of September 30, 2018, the Company had unrecognized
compensation expense related to stock options of $160. This expense will be recognized over a weighted-average number of years
of approximately 3.0, based on the average remaining service periods for the awards. The aggregate intrinsic values presented above
represent the total pre-tax intrinsic values (the difference between the Company’s closing stock price of $11.67 on the last
trading day, September 28, 2018 and the exercise price, multiplied by the number of in-the-money options) that would have been
received by the option holders had all option holders exercised their options on the last trading day of the second quarter of
2018. The amount of aggregate intrinsic value will change based on the price of the Company’s common stock. There were no stock options granted and/or
exercised during the nine months ended September 30, 2018. Warrants A summary of the warrant activity for the nine
months ended September 30, 2018 is as follows:
Weighted Weighted
Average Average
Number of Exercise Remaining
Warrants Price Life in Years
Outstanding, December 31, 2017 980 $ 13.12 4.08
Issued 340 $ 10.39 3.33
Exercised (234 ) $ 5.60 —
Expired — $ — —
Outstanding, September 30, 2018 1,086 $ 13.88 3.33
Exercisable, September 30, 2018 1,086 $ 13.88 3.33 </t>
  </si>
  <si>
    <t>Customer Concentration</t>
  </si>
  <si>
    <t>Risks and Uncertainties [Abstract]</t>
  </si>
  <si>
    <t>NOTE 14. CUSTOMER CONCENTRATION Revenue from the Company’s major customers
are as follows:
For the Three Months September 30, % of Total Revenue
2018 2017 2018 2017
Customer A $ 11,218 $ — 13 % — %
Customer B $ 10,790 $ — 12 % — %
Customer C $ 8,653 $ — 9 % — %
Customer E $ — $ 17,444 — % 23 %
Customer F $ — $ 8,246 — % 11 %
Customer G $ — $ 6,032 — % 8 %
For the Nine Months September 30, % of Total Revenues
2018 2017 2018 2017
Customer A $ 45,852 $ — 17 % — %
Customer H $ 27,129 $ — 10 % — %
Customer D $ 22,142 $ — 8 % %
Customer E $ $ 26,301 — % 20 %
Customer F $ — $ 12,711 — % 9 %
Customer G $ — $ 13,284 — % 10 % Accounts Receivables for the Company’s
major customers are as follows:
Accounts Receivable % of Total Accounts Receivable
As of September 30, 2018 As of December 31, 2017 2018 2017
Customer B $ 7,201 $ — 9 % — %
Customer I $ 6,352 $ — 8 % — %
Customer C $ 6,392 $ — 8 % — %
Customer J $ — $ 18,477 — 28 %
Customer D $ — $ 7,513 — % 12 % The Company’s customer base is highly
concentrated. Revenues are non-recurring, project-based revenues, therefore, it is not unusual for significant period-to-period
shifts in customer concentrations. Revenue may significantly decline if the Company were to lose one or more of its significant
customers, or if the Company were not able to obtain new customers upon the completion of significant contracts.</t>
  </si>
  <si>
    <t>Costs and Estimated Earnings on Uncompleted Contracts</t>
  </si>
  <si>
    <t>Contractors [Abstract]</t>
  </si>
  <si>
    <t>NOTE
15. COSTS AND ESTIMATED EARNINGS ON UNCOMPLETED CONTRACTS Costs and estimated
earnings in excess of billings on uncompleted contracts are summarized as follows:
September 30, 2018 December 31, 2017
Costs incurred on uncompleted contracts $ 299,757 $ 147,117
Estimated earnings 60,109 46,277
359,866 193,394
Billings to date (355,504 ) (212,472 )
4,362 $ (19,078 )
Included in the accompanying balance sheets:
Costs and estimated earnings in excess of billings 4,362 11,226
Billings in excess of costs and estimated earnings — (30,304 )
Total $ 4,362 $ (19,078 )</t>
  </si>
  <si>
    <t>Backlog</t>
  </si>
  <si>
    <t xml:space="preserve">NOTE 16. BACKLOG The following is a reconciliation of backlog
representing signed contracts in progress at September 30, 2018:
Balance – June 30, 2018 $ 132,110
New contracts and adjustments 240,777
372,887
Less contract revenues earned for the three months ended September 30, 2018 (89,236 )
Balance – September 30, 2018 $ 283,651 </t>
  </si>
  <si>
    <t>Subsequent Events</t>
  </si>
  <si>
    <t>Subsequent Events [Abstract]</t>
  </si>
  <si>
    <t>Note 17. SUBSEQUENT
EVENTS During October 2018, the Company paid the
remaining principal and accumulated in-kind interest balance totaling $4,891on its Series C Notes in the aggregate principal amount
of $7,500 to the former owners of Benchmark.</t>
  </si>
  <si>
    <t>Basis of Presentation and Significant Accounting Policies (Policies)</t>
  </si>
  <si>
    <t>Description of Business</t>
  </si>
  <si>
    <t>Description of Business FTE Networks, Inc. (collectively with its subsidiaries,
“FTE” or the “Company”) is a leading provider of innovative technology-oriented solutions for smart platforms,
network infrastructure and buildings throughout the United States across a range of industries. The Company’s primary activities
include the engineering, building, installation, maintenance and support solutions for state-of-the-art networks and commercial
properties and the following services, data center infrastructure, fiber optics, wireless integration, network engineering, internet
service provider, general contracting management and general contracting. On April 20, 2017, FTE acquired Benchmark
Builders, Inc. (“Benchmark” or “Predecessor”). Benchmark is a full-service general contracting management
and general contracting firm in the New York metropolitan area. See Note 4. The Company and Benchmark operate in similar segments.
Unaudited predecessor financial statements have been provided in these condensed consolidated financial statements since the operations
of the Company before the acquisition of Benchmark were insignificant relative to the operations acquired.</t>
  </si>
  <si>
    <t>Basis of Presentation</t>
  </si>
  <si>
    <t>Basis of Presentation The accompanying condensed unaudited consolidated
financial statements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balance sheet as of December 31, 2017, is derived from the Company’s audited financial statements as of that date. Because
certain information and footnote disclosures have been condensed or omitted, these condensed unaudited consolidated financial statements
should be read in conjunction with the audited consolidated financial statements and notes thereto as of and for the year ended
December 31, 2017, contained in the Company’s 2017 Annual Report on Form 10-K (the “2017 Form 10-K”). The condensed
consolidated financial statements include the Predecessor financial statements for the period of January 1, 2017, through March
31, 2017, the activity for the period from April 1, 2017 through April 20, 2017 was not material. In management’s opinion,
all normal and recurring adjustments considered necessary for a fair presentation of the financial position, results of operations
and cash flows for the periods presented have been included.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condensed unaudited consolidated financial statements are adequate to make the information not misleading.</t>
  </si>
  <si>
    <t>Segments</t>
  </si>
  <si>
    <t>Segments The Company operates in two segments in accordance
with the Financial Accounting Standards Board (“FASB”) Accounting Standards Codification (“ASC”) Topic
280 “ Segment Reporting There have been no material changes to the
Company’s significant accounting policies and critical accounting estimates described in the Company’s Annual Report
on Form 10-K for the year ended December 31, 2017.</t>
  </si>
  <si>
    <t>Use of Estimates</t>
  </si>
  <si>
    <t>Use of Estimates The preparation of financial statements in
conformity with U. S. GAAP requires management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Key estimates include: the recognition of revenue and project profit
or loss (which the Company defines as project revenue less project costs of revenue, including project-related depreciation),
in particular, on construction contracts accounted for under the percentage-of-completion method, for which the recorded amounts
require estimates of costs to complete projects, ultimate project profit and the amount of probable contract price adjustments
as inputs; allowances for doubtful accounts; estimated fair values of acquired assets; asset lives used in computing depreciation
and amortization; share-based compensation; other reserves and accruals; accounting for income taxes. While management believes
that such estimates are reasonable when considered in conjunction with the Company’s consolidated financial position and
results of operations taken as a whole, actual results could differ materially from those estimates.</t>
  </si>
  <si>
    <t>Balance Sheet Classifications</t>
  </si>
  <si>
    <t>Balance Sheet Classifications The Company includes in current assets and
liabilities retainage receivable and payable under construction contracts that may extend beyond one year. A one-year time period
is used as the basis for classifying all other current assets and liabilities.</t>
  </si>
  <si>
    <t>Recently Adopted Accounting Standards</t>
  </si>
  <si>
    <t>Recently Adopted Accounting Standards The Company adopted ASC No. 606, “ Revenue
From Contracts with Customers Note 3 In August 2016, the FASB issued ASU No. 2016-15,
“ Statement of Cash Flows (Topic 230): Classification of Certain Cash Receipts and Cash Payments</t>
  </si>
  <si>
    <t>Recently Issued Accounting Standards</t>
  </si>
  <si>
    <t>Recently Issued Accounting Standards In February 2016, the FASB issued ASU 2016-02,
“Leases (Topic 842)” (“ASU 2016-02” The Company will adopt ASU 2016-02 as of January
1, 2019 and expects to utilize the expedients permitted under ASU 2016-02, which allow entities to retain the classification of
lease contracts existing as of the date of adoption and ASU 2018-11 which relieves the entities from having to present prior comparative
years’ results when adopting the standard and allows an entity to recognize the cumulative effect of applying the new standard
to leased assets and liabilities as an adjustment to the opening balance of retained earnings. The Company is continuing to assess the potential
effects of this ASU, which have not yet been quantified, on its consolidated financial statements. The Company’s assessment,
which it expects to substantially complete in the fourth quarter of 2018, includes a detailed review of the lease contracts and
a comparison of its historical accounting policies and practices to the new standard. Based on the Company’s progress in
reviewing its leasing arrangements across all of its business units, the Company expects to recognize incremental lease assets
and liabilities on its consolidated balance sheets upon adoption of the standard. This ASU is not expected to have a material
effect on the amount of expense recognized in connection with the Company’s current leasing arrangements as compared to
current practice; however, based on the Company’s preliminary review of its lease contracts to date, it anticipates that
the amount of incremental lease assets and lease liabilities to be recognized upon adoption of this ASU will not be material.
The Company’s expectations may change as its assessment progresses. For information about the Company’s future lease
commitments as of December 31, 2017, see Note 12 – Commitments and Contingencies in the Company’s 2017 Form 10-K.</t>
  </si>
  <si>
    <t>Securities and Exchange Commission Disclosure Update and Simplification</t>
  </si>
  <si>
    <t>Securities and Exchange Commission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is evaluating the
impact of this guidance on its condensed consolidated financial statements.</t>
  </si>
  <si>
    <t>Net (Loss) Earnings Per Common Share</t>
  </si>
  <si>
    <t>Net (Loss) Earnings Per Common Share Basic (loss) earnings per share is computed
by dividing net(loss) earnings attributable to common stockholders (the numerator) by the weighted average number of common shares
outstanding for the period (the denominator). Diluted net (loss) earnings per common share is computed by dividing net loss (earnings)
attributable to common shareholders by the weighted average number of common shares outstanding during the period adjusted for
the dilutive effects of common stock equivalents (the denominator), as calculated under the treasury stock method, which includes
the potential effect of dilutive common stock equivalents, such as issued but unvested restricted shares. In periods when losses
are reported, the weighted-average number of common shares outstanding excludes common stock equivalents because their inclusion
would be anti-dilutive. The Company incurred losses for the three and nine months ended September 30, 2018 and the nine months
ended September 30, 2017. The Company had the following anti-dilutive
common stock equivalents as calculated under the treasury stock method:
For the Three Months Ended September 30,
For the Nine Months Ended September 30,
2018 2017 2018 2017
Convertible preferred stock, Series A (a) 28,724 26,687 28,724 26,687
Convertible preferred stock, Series A-1 (a) 18,173 15,746 18,173 15,746
Common stock warrants 1,086,319 138,102 1,086,319 819,925
Restricted stock units 322,921 12,045 322,921 322,921
Options 46,490 — 46,490 —
Total potentially dilutive shares 1,502,627 192,580 1,502,627 1,185,279
(a) Dilutive effect of convertible securities are included in diluted EPS by application of the if-converted method. The above table excludes any common shares
related to the convertible debt since such debt is only convertible at the then prevailing market price upon default.</t>
  </si>
  <si>
    <t>Basis of Presentation and Significant Accounting Policies (Tables)</t>
  </si>
  <si>
    <t>Schedule of Antidilutive Securities Excluded from Computation of Earnings Per Share</t>
  </si>
  <si>
    <t>The Company had the following anti-dilutive
common stock equivalents as calculated under the treasury stock method:
For the Three Months Ended September 30,
For the Nine Months Ended September 30,
2018 2017 2018 2017
Convertible preferred stock, Series A (a) 28,724 26,687 28,724 26,687
Convertible preferred stock, Series A-1 (a) 18,173 15,746 18,173 15,746
Common stock warrants 1,086,319 138,102 1,086,319 819,925
Restricted stock units 322,921 12,045 322,921 322,921
Options 46,490 — 46,490 —
Total potentially dilutive shares 1,502,627 192,580 1,502,627 1,185,279
(a) Dilutive effect of convertible securities are included in diluted EPS by application of the if-converted method.</t>
  </si>
  <si>
    <t>Revenue Recognition (Tables)</t>
  </si>
  <si>
    <t>Schedule of Disaggregation of Revenue</t>
  </si>
  <si>
    <t xml:space="preserve">The following table details the revenue from
customers disaggregated by source of revenue.
Three Months Ended September 30, 2018 Nine Months Ended September 30, 2018
Major Sources of Revenue
Infrastructure $ 91,999 $ 262,952
Technology 225 783
Total $ 92,224 $ 263,735 </t>
  </si>
  <si>
    <t>Schedule of Contract with Customer, Assets and Liabilities</t>
  </si>
  <si>
    <t xml:space="preserve">The following table provides information about
receivables, contract assets and contract liabilities from contracts with customers:
January 1, 2018 September 30, 2018
Trade receivables $ 62,199 $ 75,812
Contract assets $ 11,226 $ 4,362
Contract liabilities $ 30,304 $ 27,984 </t>
  </si>
  <si>
    <t>Acquisition (Tables)</t>
  </si>
  <si>
    <t>Schedule of Business Acquisition Pro Forma Information</t>
  </si>
  <si>
    <t xml:space="preserve">The unaudited pro forma combined results, which
assumes the transaction was completed on January 1 is as follows for the period ended September 30, 2017.
Revenue Net Loss Loss per Share Weighted Average Shares
2017 supplemental pro forma from January 1, 2017 through September 30, 2017 $ 176,955 $ (10,652 ) $ (2.25 ) 4,725,146 </t>
  </si>
  <si>
    <t>Accounts Receivable (Tables)</t>
  </si>
  <si>
    <t>Schedule of Accounts Receivable</t>
  </si>
  <si>
    <t xml:space="preserve">Accounts receivable, net for the following:
September 30, 2018 December 31, 2017
Uncompleted contracts $ 43,128 $ 39,612
Completed contracts 8,187 8,555
Accounts receivable 3,020 4,510
Unbilled receivable 22,147 10,077
Allowance for doubtful accounts (670 ) (555 )
Accounts receivable, net $ 75,812 $ 62,199 </t>
  </si>
  <si>
    <t>Intangible Assets and Goodwill (Tables)</t>
  </si>
  <si>
    <t>Schedule of Intangible Assets</t>
  </si>
  <si>
    <t xml:space="preserve">The fair value of identifiable intangible assets
consisted of the following at September 30, 2018:
Weighted average remaining useful life (months) Gross Carrying Amount Accumulated Amortization Net Carrying Amount
Indefinite- Lived Intangible
Goodwill — $ 35,672 $ — $ 35,672
Definite- Lived Intangibles
Trademarks and tradenames 66.7 2,749 566 2,183
Customer relationships 66.7 22,743 4,686 18,057
Contracts in progress 0.7 10,632 10,325 307
Non-compete 42.7 548 158 390
Total Definite Intangible Assets 36,672 15,735 20,937
Total Intangible Assets $ 72,344 $ 15,735 $ 56,609 </t>
  </si>
  <si>
    <t>Schedule of Amortization Expenses for Intangible Assets</t>
  </si>
  <si>
    <t xml:space="preserve">The amortization expense for the intangible
assets consisted of the following:
For the Three Months Ended September 30, For the Nine Months Ended September 30,
2018 2017 2018 2017
Operating expense $ 938 $ 768 $ 2,813 $ 1,358
Cost of goods sold 1,315 2,245 3,946 3,966
Total amortization expense $ 2,253 $ 3,013 $ 6,759 $ 5,324 </t>
  </si>
  <si>
    <t>Notes Payable (Tables)</t>
  </si>
  <si>
    <t>Schedule of Promissory Notes Outstanding and Other Notes Payable</t>
  </si>
  <si>
    <t xml:space="preserve">Outstanding promissory notes and other notes
payable consisted of the following:
September 30, 2018 December 31, 2017
Vendor notes issued to settle litigation, bearing interest rates between 0% and 6% per annum, terms range from 1 to 48 months. $ 491 $ 890
Short-term agreements, due between one and six months 8,755 7,315
Short-term notes payable bearing interest at stated rates between 4% and 12% per annum. Terms range from 3 to 36 months 14,258 5,174
Obligations under capital leases, bearing interest rates between 4.1% and 8.2% per annum, secured by equipment having a value that approximates the debt value. Terms range from 48 to 60 months. 386 695
Various Equipment notes, bearing interest rates between 2% and 41% per annum, secured by equipment having a value that approximates the debt value. Terms range from 30 to 72 months 1,275 1,507
Total Notes Payables 25,165 15,581
Less: Original issue discount and deferred financing costs (6,277 ) (3,138 )
Notes payable, net of original issue discount and deferred financing costs 18,888 12,443
Less: Current portion (17,474 ) (10,488 )
Total Notes non-current portion $ 1,414 $ 1,955 </t>
  </si>
  <si>
    <t>Senior Debt (Tables)</t>
  </si>
  <si>
    <t>Schedule of Senior Debt</t>
  </si>
  <si>
    <t xml:space="preserve">September 30, 2018 December 31, 2017
Senior note payable $ 33,536 $ 29,475
Less: Original issue discount (2,183 ) (4,901 )
Less: Deferred financing cost (231 ) (431 )
Total Senior note payable, current portion $ 31,122 $ —
Total Senior note payable, non-current portion $ — $ 24,143 </t>
  </si>
  <si>
    <t>Related Party Transactions (Tables)</t>
  </si>
  <si>
    <t>Schedule of Notes Issued to Related Parties</t>
  </si>
  <si>
    <t xml:space="preserve">Total related party notes consisted of the
following:
September 30, 2018 December 31, 2017
CEO and Board Member Cash Advance $ 379 $ 1,043
CFO — 80
Series A Notes 13,433 12,942
Series B Notes 31,327 30,633
Series C Notes 4,882 7,403
50,021 52,101
Less: current portion (18,334 ) (8,526 )
Less: discount on related party notes (3,224 ) (5,045 )
Total related party notes $ 28,463 $ 38,530 </t>
  </si>
  <si>
    <t>Stockholders' Equity (Tables)</t>
  </si>
  <si>
    <t>Schedule of Dividends Preferred Stock</t>
  </si>
  <si>
    <t xml:space="preserve">Dividend charges recorded during the three
and nine months ended September 30, 2018 and 2017 are as follows:
For the Three Months Ended For the Nine Months Ended
September 30, September 30,
2018 2017 2018 2017
Series
A $ 13 $ 13 $ 38 $ 38
A-1 7 7 22 22
Total $ 20 $ 20 $ 60 $ 60 </t>
  </si>
  <si>
    <t>Schedule of Accrued Liabilities</t>
  </si>
  <si>
    <t xml:space="preserve">Accrued dividends payable included in accrued
expenses are as follows:
September 30, 2018 December 31, 2017
Series
A $ 397 $ 354
A-1 273 257
Total $ 670 $ 611 </t>
  </si>
  <si>
    <t>Stock Based Awards (Tables)</t>
  </si>
  <si>
    <t>Schedule of Stock Option Award Activity</t>
  </si>
  <si>
    <t xml:space="preserve">The following table summarizes stock option
award activity during the nine months ended September 30, 2018:
Stock Options
Shares Weighted Average Exercise Price Weighted Average Remaining Contractual Life (In years) Aggregate Intrinsic Value (In thousands)
Outstanding as of December 31, 2017 47,870 $ 8.72 8.4 $ 65
Granted — $ — — —
Options exercised — $ — — —
Forfeited or expired (1,380 ) $ — — —
Outstanding as of September 30, 2018 46,490 $ 8.72 7.6 $ 144
Fully vested and exercisable as of September 30, 2018 12,750 $ 8.0 4.1 $ 47 </t>
  </si>
  <si>
    <t>Schedule of Warrants Activity</t>
  </si>
  <si>
    <t xml:space="preserve">A summary of the warrant activity for the nine
months ended September 30, 2018 is as follows:
Weighted Weighted
Average Average
Number of Exercise Remaining
Warrants Price Life in Years
Outstanding, December 31, 2017 980 $ 13.12 4.08
Issued 340 $ 10.39 3.33
Exercised (234 ) $ 5.60 —
Expired — $ — —
Outstanding, September 30, 2018 1,086 $ 13.88 3.33
Exercisable, September 30, 2018 1,086 $ 13.88 3.33 </t>
  </si>
  <si>
    <t>Customer Concentration (Tables)</t>
  </si>
  <si>
    <t>Schedule of Concentration Credit Risk Percentage</t>
  </si>
  <si>
    <t>Revenue from the Company’s major customers
are as follows:
For the Three Months September 30, % of Total Revenue
2018 2017 2018 2017
Customer A $ 11,218 $ — 13 % — %
Customer B $ 10,790 $ — 12 % — %
Customer C $ 8,653 $ — 9 % — %
Customer E $ — $ 17,444 — % 23 %
Customer F $ — $ 8,246 — % 11 %
Customer G $ — $ 6,032 — % 8 %
For the Nine Months September 30, % of Total Revenues
2018 2017 2018 2017
Customer A $ 45,852 $ — 17 % — %
Customer H $ 27,129 $ — 10 % — %
Customer D $ 22,142 $ — 8 % %
Customer E $ $ 26,301 — % 20 %
Customer F $ — $ 12,711 — % 9 %
Customer G $ — $ 13,284 — % 10 % Accounts Receivables for the Company’s
major customers are as follows:
Accounts Receivable % of Total Accounts Receivable
As of September 30, 2018 As of December 31, 2017 2018 2017
Customer B $ 7,201 $ — 9 % — %
Customer I $ 6,352 $ — 8 % — %
Customer C $ 6,392 $ — 8 % — %
Customer J $ — $ 18,477 — 28 %
Customer D $ — $ 7,513 — % 12 %</t>
  </si>
  <si>
    <t>Costs and Estimated Earnings on Uncompleted Contracts (Tables)</t>
  </si>
  <si>
    <t>Schedule of Costs and Estimated Earnings in Excess of Billings on Uncompleted Contracts</t>
  </si>
  <si>
    <t>Costs and estimated
earnings in excess of billings on uncompleted contracts are summarized as follows:
September 30, 2018 December 31, 2017
Costs incurred on uncompleted contracts $ 299,757 $ 147,117
Estimated earnings 60,109 46,277
359,866 193,394
Billings to date (355,504 ) (212,472 )
4,362 $ (19,078 )
Included in the accompanying balance sheets:
Costs and estimated earnings in excess of billings 4,362 11,226
Billings in excess of costs and estimated earnings — (30,304 )
Total $ 4,362 $ (19,078 )</t>
  </si>
  <si>
    <t>Backlog (Tables)</t>
  </si>
  <si>
    <t>Schedule of Reconciliation of Backlog Representing Signed Contracts</t>
  </si>
  <si>
    <t xml:space="preserve">The following is a reconciliation of backlog
representing signed contracts in progress at September 30, 2018:
Balance – June 30, 2018 $ 132,110
New contracts and adjustments 240,777
372,887
Less contract revenues earned for the three months ended September 30, 2018 (89,236 )
Balance – September 30, 2018 $ 283,651 </t>
  </si>
  <si>
    <t>Basis of Presentation and Significant Accounting Policies - Schedule of Antidilutive Securities Excluded from Computation of Earnings Per Share (Details) - shares</t>
  </si>
  <si>
    <t>Earnings Per Share Basic And Diluted [Line Items]</t>
  </si>
  <si>
    <t>Total potentially dilutive shares</t>
  </si>
  <si>
    <t>Common Stock Warrants [Member]</t>
  </si>
  <si>
    <t>Restricted Stock Units (RSUs) [Member]</t>
  </si>
  <si>
    <t>Options [Member]</t>
  </si>
  <si>
    <t>Dilutive effect of convertible securities are included in diluted EPS by application of the if-converted method.</t>
  </si>
  <si>
    <t>Liquidity and Managements' Plans (Details Narrative) - USD ($) $ in Thousands</t>
  </si>
  <si>
    <t>Jun. 30, 2018</t>
  </si>
  <si>
    <t>Dec. 31, 2016</t>
  </si>
  <si>
    <t>Net operating loss</t>
  </si>
  <si>
    <t>Net cash used in operating activities</t>
  </si>
  <si>
    <t>Working capital deficit</t>
  </si>
  <si>
    <t>Revenues</t>
  </si>
  <si>
    <t>Backlog and orders</t>
  </si>
  <si>
    <t>Master Service Agreements [Member]</t>
  </si>
  <si>
    <t>Revenue Recognition (Details Narrative) $ in Thousands</t>
  </si>
  <si>
    <t>Sep. 30, 2018USD ($)</t>
  </si>
  <si>
    <t>Revenue recognized from contract with customers</t>
  </si>
  <si>
    <t>Revenue remaining performance obligation</t>
  </si>
  <si>
    <t>Revenue Recognition - Schedule of Disaggregation of Revenue (Details) - USD ($) $ in Thousands</t>
  </si>
  <si>
    <t>Infrastructure [Member]</t>
  </si>
  <si>
    <t>Technology [Member]</t>
  </si>
  <si>
    <t>Revenue Recognition - Schedule of Contract with Customer, Assets and Liabilities (Details) - USD ($) $ in Thousands</t>
  </si>
  <si>
    <t>Jan. 02, 2018</t>
  </si>
  <si>
    <t>Trade receivables</t>
  </si>
  <si>
    <t>Contract assets</t>
  </si>
  <si>
    <t>Acquisitions - Schedule of Business Acquisition Pro Forma Information (Details) - 2017 Supplemental Pro Forma From January 1, 2017 Through September 30, 2017 [Member] $ / shares in Units, $ in Thousands</t>
  </si>
  <si>
    <t>Sep. 30, 2017USD ($)$ / sharesshares</t>
  </si>
  <si>
    <t>Revenue</t>
  </si>
  <si>
    <t>Net Loss</t>
  </si>
  <si>
    <t>Loss Per Share | $ / shares</t>
  </si>
  <si>
    <t>Weighted Average Shares | shares</t>
  </si>
  <si>
    <t>Accounts Receivable - Schedule of Accounts Receivable (Details) - USD ($) $ in Thousands</t>
  </si>
  <si>
    <t>Uncompleted contracts</t>
  </si>
  <si>
    <t>Completed contracts</t>
  </si>
  <si>
    <t>Unbilled receivable</t>
  </si>
  <si>
    <t>Allowance for doubtful accounts</t>
  </si>
  <si>
    <t>Intangible Assets and Goodwill - Schedule of Intangible Assets (Details) $ in Thousands</t>
  </si>
  <si>
    <t>Gross Carrying Amount</t>
  </si>
  <si>
    <t>Accumulated Amortization</t>
  </si>
  <si>
    <t>Net Carrying Amount</t>
  </si>
  <si>
    <t>Contracts in Progress [Member]</t>
  </si>
  <si>
    <t>Weighted average remaining useful life (Months)</t>
  </si>
  <si>
    <t>0.7 (Months)</t>
  </si>
  <si>
    <t>Trademarks and Tradenames [Member]</t>
  </si>
  <si>
    <t>66.7 (Months)</t>
  </si>
  <si>
    <t>Customer Relationships [Member]</t>
  </si>
  <si>
    <t>Non-compete [Member]</t>
  </si>
  <si>
    <t>42.7 (Months)</t>
  </si>
  <si>
    <t>Indefinite-lived Intangible Assets [Member] | Goodwill [Member]</t>
  </si>
  <si>
    <t>Definite-lived Intangible Assets [Member]</t>
  </si>
  <si>
    <t>Definite-lived Intangible Assets [Member] | Contracts in Progress [Member]</t>
  </si>
  <si>
    <t>Definite-lived Intangible Assets [Member] | Trademarks and Tradenames [Member]</t>
  </si>
  <si>
    <t>Definite-lived Intangible Assets [Member] | Customer Relationships [Member]</t>
  </si>
  <si>
    <t>Definite-lived Intangible Assets [Member] | Non-compete [Member]</t>
  </si>
  <si>
    <t>Intangible Assets and Goodwill - Schedule of Amortization Expenses for Intangible Assets (Details) - USD ($) $ in Thousands</t>
  </si>
  <si>
    <t>Total Amortization expenses</t>
  </si>
  <si>
    <t>Operating Expense [Member]</t>
  </si>
  <si>
    <t>Cost of Goods Sold [Member]</t>
  </si>
  <si>
    <t>Cost of Revenues [Member]</t>
  </si>
  <si>
    <t>Notes Payable (Details Narrative) - USD ($) $ in Thousands</t>
  </si>
  <si>
    <t>Notes payable</t>
  </si>
  <si>
    <t>Debt instrument, interest rate, stated percentage</t>
  </si>
  <si>
    <t>12.00%</t>
  </si>
  <si>
    <t>Short-term Agreement [Member]</t>
  </si>
  <si>
    <t>Debt original issue discount</t>
  </si>
  <si>
    <t>Deferred financing cost</t>
  </si>
  <si>
    <t>Debt maturity description</t>
  </si>
  <si>
    <t>Mature between three months and one year.</t>
  </si>
  <si>
    <t>Repayments of debt</t>
  </si>
  <si>
    <t>Stock issued during period, shares, new issues</t>
  </si>
  <si>
    <t>Stock issued during period, value, new issues</t>
  </si>
  <si>
    <t>Short-term Agreement [Member] | Minimum [Member]</t>
  </si>
  <si>
    <t>4.00%</t>
  </si>
  <si>
    <t>Short-term Agreement [Member] | Maximum [Member]</t>
  </si>
  <si>
    <t>Notes Payable - Schedule of Promissory Notes Outstanding and Other Notes Payable (Details) - USD ($) $ in Thousands</t>
  </si>
  <si>
    <t>Total Notes payables</t>
  </si>
  <si>
    <t>Less: Original issue discount and deferred financing costs</t>
  </si>
  <si>
    <t>Notes payable, net of original issue discount and deferred financing costs</t>
  </si>
  <si>
    <t>Less: Current portion</t>
  </si>
  <si>
    <t>Total Notes non-current portion</t>
  </si>
  <si>
    <t>Vendor Notes [Member]</t>
  </si>
  <si>
    <t>Short-term Agreements [Member]</t>
  </si>
  <si>
    <t>Short-term Notes Payable Bearing Interest [Member]</t>
  </si>
  <si>
    <t>Obligations under Capital Leases [Member]</t>
  </si>
  <si>
    <t>Various Equipment Notes [Member]</t>
  </si>
  <si>
    <t>Notes Payable - Schedule of Promissory Notes Outstanding and Other Notes Payable (Details) (Parenthetical)</t>
  </si>
  <si>
    <t>12 Months Ended</t>
  </si>
  <si>
    <t>Vendor Notes [Member] | Minimum [Member]</t>
  </si>
  <si>
    <t>0.00%</t>
  </si>
  <si>
    <t>Debt instrument, term</t>
  </si>
  <si>
    <t>1 month</t>
  </si>
  <si>
    <t>Vendor Notes [Member] | Maximum [Member]</t>
  </si>
  <si>
    <t>6.00%</t>
  </si>
  <si>
    <t>48 months</t>
  </si>
  <si>
    <t>Short-term Notes Payable Bearing Interest [Member] | Minimum [Member]</t>
  </si>
  <si>
    <t>3 months</t>
  </si>
  <si>
    <t>Short-term Notes Payable Bearing Interest [Member] | Maximum [Member]</t>
  </si>
  <si>
    <t>36 months</t>
  </si>
  <si>
    <t>Obligations under Capital Leases [Member] | Minimum [Member]</t>
  </si>
  <si>
    <t>4.10%</t>
  </si>
  <si>
    <t>Obligations under Capital Leases [Member] | Maximum [Member]</t>
  </si>
  <si>
    <t>8.20%</t>
  </si>
  <si>
    <t>60 months</t>
  </si>
  <si>
    <t>Various Equipment Notes [Member] | Minimum [Member]</t>
  </si>
  <si>
    <t>2.00%</t>
  </si>
  <si>
    <t>30 months</t>
  </si>
  <si>
    <t>Various Equipment Notes [Member] | Maximum [Member]</t>
  </si>
  <si>
    <t>41.00%</t>
  </si>
  <si>
    <t>72 months</t>
  </si>
  <si>
    <t>Senior Debt (Details Narrative) - USD ($) $ in Thousands</t>
  </si>
  <si>
    <t>Apr. 30, 2018</t>
  </si>
  <si>
    <t>Jan. 31, 2018</t>
  </si>
  <si>
    <t>Credit facility due date</t>
  </si>
  <si>
    <t>Mar. 31,
		2019</t>
  </si>
  <si>
    <t>Line of credit</t>
  </si>
  <si>
    <t>PIK interest</t>
  </si>
  <si>
    <t>Original issuance discount</t>
  </si>
  <si>
    <t>Credit facility</t>
  </si>
  <si>
    <t>Deferred finance costs</t>
  </si>
  <si>
    <t>Interest expense</t>
  </si>
  <si>
    <t>Payment in Kind (PIK) Note [Member]</t>
  </si>
  <si>
    <t>Senior Debt - Schedule of Senior Debt (Details) - USD ($) $ in Thousands</t>
  </si>
  <si>
    <t>Total Senior note payable, current portion</t>
  </si>
  <si>
    <t>Total Senior note payable, non-current portion</t>
  </si>
  <si>
    <t>Senior Debt [Member]</t>
  </si>
  <si>
    <t>Senior note payable</t>
  </si>
  <si>
    <t>Less: Original issue discount</t>
  </si>
  <si>
    <t>Less: Deferred financing cost</t>
  </si>
  <si>
    <t>Related Party Transactions (Details Narrative) - USD ($) $ in Thousands</t>
  </si>
  <si>
    <t>Apr. 20, 2017</t>
  </si>
  <si>
    <t>Debt obligation</t>
  </si>
  <si>
    <t>Debt interest rate</t>
  </si>
  <si>
    <t>Series A Convertible Promissory Notes [Member]</t>
  </si>
  <si>
    <t>Debt instrument face amount</t>
  </si>
  <si>
    <t>Debt instrument maturity date</t>
  </si>
  <si>
    <t>Apr. 20,
		2019</t>
  </si>
  <si>
    <t>5.00%</t>
  </si>
  <si>
    <t>Series B Notes [Member]</t>
  </si>
  <si>
    <t>Apr. 20,
		2020</t>
  </si>
  <si>
    <t>3.00%</t>
  </si>
  <si>
    <t>Series C Notes [Member]</t>
  </si>
  <si>
    <t>Oct. 20,
		2018</t>
  </si>
  <si>
    <t>Chief Executive Officer [Member]</t>
  </si>
  <si>
    <t>Advances from officers</t>
  </si>
  <si>
    <t>Payment for cash advances</t>
  </si>
  <si>
    <t>Payments for debt obligation</t>
  </si>
  <si>
    <t>Chief Financial Officer [Member]</t>
  </si>
  <si>
    <t>Unsecured note</t>
  </si>
  <si>
    <t>Chris Ferguson [Member]</t>
  </si>
  <si>
    <t>Related Party Transactions - Schedule of Notes Issued to Related Parties (Details) - USD ($) $ in Thousands</t>
  </si>
  <si>
    <t>Related party notes gross</t>
  </si>
  <si>
    <t>Less: current portion</t>
  </si>
  <si>
    <t>Less discount on related party notes</t>
  </si>
  <si>
    <t>Total related party notes</t>
  </si>
  <si>
    <t>Series A Notes [Member]</t>
  </si>
  <si>
    <t>CEO and Board Member Cash Advance [Member]</t>
  </si>
  <si>
    <t>CFO [Member]</t>
  </si>
  <si>
    <t>Income Taxes (Details Narrative) - USD ($) $ in Thousands</t>
  </si>
  <si>
    <t>Mar. 31, 2018</t>
  </si>
  <si>
    <t>Effective income tax rate</t>
  </si>
  <si>
    <t>(2.40%)</t>
  </si>
  <si>
    <t>27.60%</t>
  </si>
  <si>
    <t>(2.10%)</t>
  </si>
  <si>
    <t>(20.20%)</t>
  </si>
  <si>
    <t>Income tax, description</t>
  </si>
  <si>
    <t>The Company's gross deferred tax assets have been revalued from 34% to 21% with a corresponding offset to the valuation allowance.</t>
  </si>
  <si>
    <t>Federal statutory income tax rate</t>
  </si>
  <si>
    <t>21.00%</t>
  </si>
  <si>
    <t>Deferred tax asset</t>
  </si>
  <si>
    <t>Stockholders' Equity (Details Narrative) - USD ($) $ in Thousands</t>
  </si>
  <si>
    <t>Number of common stock shares issued for services</t>
  </si>
  <si>
    <t>Fair value of common stock shares issued for services</t>
  </si>
  <si>
    <t>Number of shares issued for settlement of debt, shares</t>
  </si>
  <si>
    <t>Number of shares issued for settlement of debt</t>
  </si>
  <si>
    <t>Number of shares issued for settlement of legal matter, shares</t>
  </si>
  <si>
    <t>Number of shares issued for settlement of legal matter</t>
  </si>
  <si>
    <t>Common shares issued to warrant holders upon exercise shares</t>
  </si>
  <si>
    <t>Common shares retired, shares</t>
  </si>
  <si>
    <t>Common Stock [Member] | Employment Agreements [Member]</t>
  </si>
  <si>
    <t>Common Stock [Member] | Consulting Agreement [Member]</t>
  </si>
  <si>
    <t>Common Stock [Member] | Consultants [Member]</t>
  </si>
  <si>
    <t>Common Stock [Member] | Individual Investor [Member]</t>
  </si>
  <si>
    <t>Common Stock [Member] | Board of Director [Member]</t>
  </si>
  <si>
    <t>Stockholders' Equity - Schedule of Dividends Preferred Stock (Details) - USD ($) $ in Thousands</t>
  </si>
  <si>
    <t>Series A Preferred Stock [Member]</t>
  </si>
  <si>
    <t>Series A-1 Preferred Stock [Member]</t>
  </si>
  <si>
    <t>Stockholders' Equity  - Schedule of Accrued Liabilities (Details) - USD ($) $ in Thousands</t>
  </si>
  <si>
    <t>Accrued dividends payable</t>
  </si>
  <si>
    <t>Stock Based Awards (Details Narrative) - USD ($) $ / shares in Units, $ in Thousands</t>
  </si>
  <si>
    <t>Sep. 28, 2018</t>
  </si>
  <si>
    <t>Stock compensation expense related to the options</t>
  </si>
  <si>
    <t>Unrecognized compensation expense related to stock options</t>
  </si>
  <si>
    <t>Weighted-average number of years average remaining service periods for awards</t>
  </si>
  <si>
    <t>3 years</t>
  </si>
  <si>
    <t>Closing stock price per share</t>
  </si>
  <si>
    <t>Stock Based Awards - Schedule of Stock Option Award Activity (Details) - Stock Option [Member] $ / shares in Units, $ in Thousands</t>
  </si>
  <si>
    <t>Sep. 30, 2018USD ($)$ / sharesshares</t>
  </si>
  <si>
    <t>Number of shares Outstanding at the beginning of the period | shares</t>
  </si>
  <si>
    <t>Number of shares Granted | shares</t>
  </si>
  <si>
    <t>Number of shares Options exercised | shares</t>
  </si>
  <si>
    <t>Number of shares Forfeited or expired | shares</t>
  </si>
  <si>
    <t>Number of shares Outstanding at the end of the period | shares</t>
  </si>
  <si>
    <t>Number of shares Fully vested and exercisable at end of the period | shares</t>
  </si>
  <si>
    <t>Weighted Average Exercise Price Outstanding at the beginning of the period | $ / shares</t>
  </si>
  <si>
    <t>Weighted Average Exercise Price Granted | $ / shares</t>
  </si>
  <si>
    <t>Weighted Average Exercise Price Options exercised | $ / shares</t>
  </si>
  <si>
    <t>Weighted Average Exercise Price Forfeited or expired | $ / shares</t>
  </si>
  <si>
    <t>Weighted Average Exercise Price Outstanding at the end of the period | $ / shares</t>
  </si>
  <si>
    <t>Weighted Average Exercise Price Fully vested and exercisable at end of the period | $ / shares</t>
  </si>
  <si>
    <t>Weighted Average Remaining Contractual Term Outstanding, Granted</t>
  </si>
  <si>
    <t>8 years 4 months 24 days</t>
  </si>
  <si>
    <t>Weighted Average Remaining Contractual Term Outstanding</t>
  </si>
  <si>
    <t>7 years 7 months 6 days</t>
  </si>
  <si>
    <t>Weighted Average Remaining Contractual Term Fully vested and exercisable</t>
  </si>
  <si>
    <t>4 years 1 month 6 days</t>
  </si>
  <si>
    <t>Aggregate Intrinsic Value Outstanding, beginning | $</t>
  </si>
  <si>
    <t>Aggregate Intrinsic Value Outstanding, ending | $</t>
  </si>
  <si>
    <t>Aggregate Intrinsic Value Fully vested and exercisable | $</t>
  </si>
  <si>
    <t>Stock Based Awards - Schedule of Warrants Activity (Details)</t>
  </si>
  <si>
    <t>Sep. 30, 2018$ / sharesshares</t>
  </si>
  <si>
    <t>Number of Warrants, Outstanding, Beginning balance | shares</t>
  </si>
  <si>
    <t>Number of Warrants, Issued | shares</t>
  </si>
  <si>
    <t>Number of Warrants, Exercised | shares</t>
  </si>
  <si>
    <t>Number of Warrants, Expired | shares</t>
  </si>
  <si>
    <t>Number of Warrants, Outstanding, Ending balance | shares</t>
  </si>
  <si>
    <t>Number of Warrants, Outstanding, Exercisable Ending balance | shares</t>
  </si>
  <si>
    <t>Weighted Average Exercise Price, Outstanding, Beginning | $ / shares</t>
  </si>
  <si>
    <t>Weighted Average Exercise Price, Issued | $ / shares</t>
  </si>
  <si>
    <t>Weighted Average Exercise Price, Exercised | $ / shares</t>
  </si>
  <si>
    <t>Weighted Average Exercise Price, Expired | $ / shares</t>
  </si>
  <si>
    <t>Weighted Average Exercise Price, Outstanding, Ending | $ / shares</t>
  </si>
  <si>
    <t>Weighted Average Exercise Price, Exercisable, Ending | $ / shares</t>
  </si>
  <si>
    <t>Warrants outstanding ,Weighted Average Remaining Contractual Life in Years, Beginning</t>
  </si>
  <si>
    <t>4 years 29 days</t>
  </si>
  <si>
    <t>Warrants outstanding ,Weighted Average Remaining Contractual Life in Years, Issued</t>
  </si>
  <si>
    <t>3 years 3 months 29 days</t>
  </si>
  <si>
    <t>Warrants exercisable, Weighted Average Remaining Contractual Life in Years</t>
  </si>
  <si>
    <t>Customer Concentration - Schedule of Concentration Credit Risk Percentage (Details) - USD ($) $ in Thousands</t>
  </si>
  <si>
    <t>Revenue [Member] | Customer A [Member]</t>
  </si>
  <si>
    <t>Concentration risk percentage</t>
  </si>
  <si>
    <t>13.00%</t>
  </si>
  <si>
    <t>17.00%</t>
  </si>
  <si>
    <t>Revenue [Member] | Customer B [Member]</t>
  </si>
  <si>
    <t>Revenue [Member] | Customer C [Member]</t>
  </si>
  <si>
    <t>9.00%</t>
  </si>
  <si>
    <t>Revenue [Member] | Customer E [Member]</t>
  </si>
  <si>
    <t>23.00%</t>
  </si>
  <si>
    <t>20.00%</t>
  </si>
  <si>
    <t>Revenue [Member] | Customer F [Member]</t>
  </si>
  <si>
    <t>11.00%</t>
  </si>
  <si>
    <t>Revenue [Member] | Customer G [Member]</t>
  </si>
  <si>
    <t>8.00%</t>
  </si>
  <si>
    <t>10.00%</t>
  </si>
  <si>
    <t>Revenue [Member] | Customer H [Member]</t>
  </si>
  <si>
    <t>Revenue [Member] | Customer D [Member]</t>
  </si>
  <si>
    <t>Accounts Receivable [Member] | Customer B [Member]</t>
  </si>
  <si>
    <t>Accounts Receivable [Member] | Customer C [Member]</t>
  </si>
  <si>
    <t>Accounts Receivable [Member] | Customer D [Member]</t>
  </si>
  <si>
    <t>Accounts Receivable [Member] | Customer I [Member]</t>
  </si>
  <si>
    <t>Accounts Receivable [Member] | Customer J [Member]</t>
  </si>
  <si>
    <t>28.00%</t>
  </si>
  <si>
    <t>Costs and Estimated Earnings on Uncompleted Contracts - Schedule of Costs and Estimated Earnings in Excess of Billings on Uncompleted Contracts (Details) - USD ($) $ in Thousands</t>
  </si>
  <si>
    <t>Costs and estimated earnings in excess of billings</t>
  </si>
  <si>
    <t>Uncompleted Contracts [Member]</t>
  </si>
  <si>
    <t>Costs incurred on uncompleted contracts</t>
  </si>
  <si>
    <t>Estimated earnings</t>
  </si>
  <si>
    <t>Costs incurred on uncompleted contracts and estimated earnings</t>
  </si>
  <si>
    <t>Billings to date</t>
  </si>
  <si>
    <t>Costs and estimated earnings on uncompleted contracts</t>
  </si>
  <si>
    <t>Billings in excess of costs and estimated earnings</t>
  </si>
  <si>
    <t>Backlog - Schedule of Reconciliation of Backlog Representing Signed Contracts (Details) $ in Thousands</t>
  </si>
  <si>
    <t>Balance</t>
  </si>
  <si>
    <t>Contract amount gross</t>
  </si>
  <si>
    <t>Less: contract revenues earned</t>
  </si>
  <si>
    <t>New Contracts and Adjustments [Member]</t>
  </si>
  <si>
    <t>Subsequent Events (Details Narrative) - USD ($) $ in Thousands</t>
  </si>
  <si>
    <t>1 Months Ended</t>
  </si>
  <si>
    <t>Oct. 31, 2018</t>
  </si>
  <si>
    <t>Principal and accumulated in-kind interest pai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20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2173173</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722</v>
      </c>
      <c r="C3" s="7" t="n">
        <v>15642</v>
      </c>
    </row>
    <row r="4" spans="1:3">
      <c r="A4" s="4" t="s">
        <v>32</v>
      </c>
      <c r="B4" s="5" t="n">
        <v>75812</v>
      </c>
      <c r="C4" s="5" t="n">
        <v>62199</v>
      </c>
    </row>
    <row r="5" spans="1:3">
      <c r="A5" s="4" t="s">
        <v>33</v>
      </c>
      <c r="B5" s="5" t="n">
        <v>4362</v>
      </c>
      <c r="C5" s="5" t="n">
        <v>11226</v>
      </c>
    </row>
    <row r="6" spans="1:3">
      <c r="A6" s="4" t="s">
        <v>34</v>
      </c>
      <c r="B6" s="5" t="n">
        <v>6416</v>
      </c>
      <c r="C6" s="5" t="n">
        <v>7256</v>
      </c>
    </row>
    <row r="7" spans="1:3">
      <c r="A7" s="4" t="s">
        <v>35</v>
      </c>
      <c r="B7" s="5" t="n">
        <v>92312</v>
      </c>
      <c r="C7" s="5" t="n">
        <v>96323</v>
      </c>
    </row>
    <row r="8" spans="1:3">
      <c r="A8" s="4" t="s">
        <v>36</v>
      </c>
      <c r="B8" s="5" t="n">
        <v>9956</v>
      </c>
      <c r="C8" s="5" t="n">
        <v>7955</v>
      </c>
    </row>
    <row r="9" spans="1:3">
      <c r="A9" s="4" t="s">
        <v>37</v>
      </c>
      <c r="B9" s="5" t="n">
        <v>20937</v>
      </c>
      <c r="C9" s="5" t="n">
        <v>27696</v>
      </c>
    </row>
    <row r="10" spans="1:3">
      <c r="A10" s="4" t="s">
        <v>38</v>
      </c>
      <c r="B10" s="5" t="n">
        <v>35672</v>
      </c>
      <c r="C10" s="5" t="n">
        <v>35672</v>
      </c>
    </row>
    <row r="11" spans="1:3">
      <c r="A11" s="4" t="s">
        <v>39</v>
      </c>
      <c r="B11" s="5" t="n">
        <v>158877</v>
      </c>
      <c r="C11" s="5" t="n">
        <v>167647</v>
      </c>
    </row>
    <row r="12" spans="1:3">
      <c r="A12" s="3" t="s">
        <v>40</v>
      </c>
    </row>
    <row r="13" spans="1:3">
      <c r="A13" s="4" t="s">
        <v>41</v>
      </c>
      <c r="B13" s="5" t="n">
        <v>29307</v>
      </c>
      <c r="C13" s="5" t="n">
        <v>35135</v>
      </c>
    </row>
    <row r="14" spans="1:3">
      <c r="A14" s="4" t="s">
        <v>42</v>
      </c>
      <c r="B14" s="5" t="n">
        <v>27984</v>
      </c>
      <c r="C14" s="5" t="n">
        <v>30304</v>
      </c>
    </row>
    <row r="15" spans="1:3">
      <c r="A15" s="4" t="s">
        <v>43</v>
      </c>
      <c r="B15" s="5" t="n">
        <v>56</v>
      </c>
      <c r="C15" s="4" t="s">
        <v>44</v>
      </c>
    </row>
    <row r="16" spans="1:3">
      <c r="A16" s="4" t="s">
        <v>45</v>
      </c>
      <c r="B16" s="5" t="n">
        <v>9160</v>
      </c>
      <c r="C16" s="5" t="n">
        <v>9973</v>
      </c>
    </row>
    <row r="17" spans="1:3">
      <c r="A17" s="4" t="s">
        <v>46</v>
      </c>
      <c r="B17" s="5" t="n">
        <v>31122</v>
      </c>
      <c r="C17" s="4" t="s">
        <v>44</v>
      </c>
    </row>
    <row r="18" spans="1:3">
      <c r="A18" s="4" t="s">
        <v>47</v>
      </c>
      <c r="B18" s="5" t="n">
        <v>17474</v>
      </c>
      <c r="C18" s="5" t="n">
        <v>10488</v>
      </c>
    </row>
    <row r="19" spans="1:3">
      <c r="A19" s="4" t="s">
        <v>48</v>
      </c>
      <c r="B19" s="5" t="n">
        <v>18334</v>
      </c>
      <c r="C19" s="5" t="n">
        <v>8526</v>
      </c>
    </row>
    <row r="20" spans="1:3">
      <c r="A20" s="4" t="s">
        <v>49</v>
      </c>
      <c r="B20" s="5" t="n">
        <v>133437</v>
      </c>
      <c r="C20" s="5" t="n">
        <v>94426</v>
      </c>
    </row>
    <row r="21" spans="1:3">
      <c r="A21" s="4" t="s">
        <v>50</v>
      </c>
      <c r="B21" s="4" t="s">
        <v>44</v>
      </c>
      <c r="C21" s="5" t="n">
        <v>24143</v>
      </c>
    </row>
    <row r="22" spans="1:3">
      <c r="A22" s="4" t="s">
        <v>51</v>
      </c>
      <c r="B22" s="5" t="n">
        <v>1414</v>
      </c>
      <c r="C22" s="5" t="n">
        <v>1955</v>
      </c>
    </row>
    <row r="23" spans="1:3">
      <c r="A23" s="4" t="s">
        <v>52</v>
      </c>
      <c r="B23" s="5" t="n">
        <v>28463</v>
      </c>
      <c r="C23" s="5" t="n">
        <v>38530</v>
      </c>
    </row>
    <row r="24" spans="1:3">
      <c r="A24" s="4" t="s">
        <v>53</v>
      </c>
      <c r="B24" s="5" t="n">
        <v>1128</v>
      </c>
      <c r="C24" s="5" t="n">
        <v>560</v>
      </c>
    </row>
    <row r="25" spans="1:3">
      <c r="A25" s="4" t="s">
        <v>54</v>
      </c>
      <c r="B25" s="5" t="n">
        <v>164442</v>
      </c>
      <c r="C25" s="5" t="n">
        <v>159614</v>
      </c>
    </row>
    <row r="26" spans="1:3">
      <c r="A26" s="4" t="s">
        <v>55</v>
      </c>
      <c r="B26" s="4" t="s">
        <v>44</v>
      </c>
      <c r="C26" s="4" t="s">
        <v>44</v>
      </c>
    </row>
    <row r="27" spans="1:3">
      <c r="A27" s="3" t="s">
        <v>56</v>
      </c>
    </row>
    <row r="28" spans="1:3">
      <c r="A28" s="4" t="s">
        <v>57</v>
      </c>
      <c r="B28" s="5" t="n">
        <v>8</v>
      </c>
      <c r="C28" s="5" t="n">
        <v>6</v>
      </c>
    </row>
    <row r="29" spans="1:3">
      <c r="A29" s="4" t="s">
        <v>58</v>
      </c>
      <c r="B29" s="5" t="n">
        <v>71421</v>
      </c>
      <c r="C29" s="5" t="n">
        <v>49381</v>
      </c>
    </row>
    <row r="30" spans="1:3">
      <c r="A30" s="4" t="s">
        <v>59</v>
      </c>
      <c r="B30" s="4" t="s">
        <v>44</v>
      </c>
      <c r="C30" s="5" t="n">
        <v>625</v>
      </c>
    </row>
    <row r="31" spans="1:3">
      <c r="A31" s="4" t="s">
        <v>60</v>
      </c>
      <c r="B31" s="5" t="n">
        <v>-2941</v>
      </c>
      <c r="C31" s="5" t="n">
        <v>-3675</v>
      </c>
    </row>
    <row r="32" spans="1:3">
      <c r="A32" s="4" t="s">
        <v>61</v>
      </c>
      <c r="B32" s="5" t="n">
        <v>-74053</v>
      </c>
      <c r="C32" s="5" t="n">
        <v>-38304</v>
      </c>
    </row>
    <row r="33" spans="1:3">
      <c r="A33" s="4" t="s">
        <v>62</v>
      </c>
      <c r="B33" s="5" t="n">
        <v>-5565</v>
      </c>
      <c r="C33" s="5" t="n">
        <v>8033</v>
      </c>
    </row>
    <row r="34" spans="1:3">
      <c r="A34" s="4" t="s">
        <v>63</v>
      </c>
      <c r="B34" s="5" t="n">
        <v>158877</v>
      </c>
      <c r="C34" s="5" t="n">
        <v>167647</v>
      </c>
    </row>
    <row r="35" spans="1:3">
      <c r="A35" s="4" t="s">
        <v>64</v>
      </c>
    </row>
    <row r="36" spans="1:3">
      <c r="A36" s="3" t="s">
        <v>56</v>
      </c>
    </row>
    <row r="37" spans="1:3">
      <c r="A37" s="4" t="s">
        <v>65</v>
      </c>
      <c r="B37" s="4" t="s">
        <v>44</v>
      </c>
      <c r="C37" s="4" t="s">
        <v>44</v>
      </c>
    </row>
    <row r="38" spans="1:3">
      <c r="A38" s="4" t="s">
        <v>66</v>
      </c>
    </row>
    <row r="39" spans="1:3">
      <c r="A39" s="3" t="s">
        <v>56</v>
      </c>
    </row>
    <row r="40" spans="1:3">
      <c r="A40" s="4" t="s">
        <v>65</v>
      </c>
      <c r="B40" s="4" t="s">
        <v>44</v>
      </c>
      <c r="C40"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5</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04</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07</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1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9</v>
      </c>
    </row>
    <row r="2" spans="1:3">
      <c r="A2" s="4" t="s">
        <v>68</v>
      </c>
      <c r="B2" s="8" t="n">
        <v>0.01</v>
      </c>
      <c r="C2" s="8" t="n">
        <v>0.01</v>
      </c>
    </row>
    <row r="3" spans="1:3">
      <c r="A3" s="4" t="s">
        <v>69</v>
      </c>
      <c r="B3" s="5" t="n">
        <v>5000000</v>
      </c>
      <c r="C3" s="5" t="n">
        <v>5000000</v>
      </c>
    </row>
    <row r="4" spans="1:3">
      <c r="A4" s="4" t="s">
        <v>70</v>
      </c>
      <c r="B4" s="9" t="n">
        <v>0.001</v>
      </c>
      <c r="C4" s="9" t="n">
        <v>0.001</v>
      </c>
    </row>
    <row r="5" spans="1:3">
      <c r="A5" s="4" t="s">
        <v>71</v>
      </c>
      <c r="B5" s="5" t="n">
        <v>100000000</v>
      </c>
      <c r="C5" s="5" t="n">
        <v>100000000</v>
      </c>
    </row>
    <row r="6" spans="1:3">
      <c r="A6" s="4" t="s">
        <v>72</v>
      </c>
      <c r="B6" s="5" t="n">
        <v>7699251</v>
      </c>
      <c r="C6" s="5" t="n">
        <v>5789281</v>
      </c>
    </row>
    <row r="7" spans="1:3">
      <c r="A7" s="4" t="s">
        <v>73</v>
      </c>
      <c r="B7" s="5" t="n">
        <v>7699251</v>
      </c>
      <c r="C7" s="5" t="n">
        <v>5789281</v>
      </c>
    </row>
    <row r="8" spans="1:3">
      <c r="A8" s="4" t="s">
        <v>64</v>
      </c>
    </row>
    <row r="9" spans="1:3">
      <c r="A9" s="4" t="s">
        <v>68</v>
      </c>
      <c r="B9" s="7" t="n">
        <v>1000</v>
      </c>
      <c r="C9" s="7" t="n">
        <v>1000</v>
      </c>
    </row>
    <row r="10" spans="1:3">
      <c r="A10" s="4" t="s">
        <v>74</v>
      </c>
      <c r="B10" s="5" t="n">
        <v>4500</v>
      </c>
      <c r="C10" s="5" t="n">
        <v>4500</v>
      </c>
    </row>
    <row r="11" spans="1:3">
      <c r="A11" s="4" t="s">
        <v>75</v>
      </c>
      <c r="B11" s="5" t="n">
        <v>500</v>
      </c>
      <c r="C11" s="5" t="n">
        <v>500</v>
      </c>
    </row>
    <row r="12" spans="1:3">
      <c r="A12" s="4" t="s">
        <v>76</v>
      </c>
      <c r="B12" s="5" t="n">
        <v>500</v>
      </c>
      <c r="C12" s="5" t="n">
        <v>500</v>
      </c>
    </row>
    <row r="13" spans="1:3">
      <c r="A13" s="4" t="s">
        <v>77</v>
      </c>
      <c r="B13" s="7" t="n">
        <v>1522263</v>
      </c>
      <c r="C13" s="7" t="n">
        <v>1522263</v>
      </c>
    </row>
    <row r="14" spans="1:3">
      <c r="A14" s="4" t="s">
        <v>66</v>
      </c>
    </row>
    <row r="15" spans="1:3">
      <c r="A15" s="4" t="s">
        <v>68</v>
      </c>
      <c r="B15" s="7" t="n">
        <v>1000</v>
      </c>
      <c r="C15" s="7" t="n">
        <v>1000</v>
      </c>
    </row>
    <row r="16" spans="1:3">
      <c r="A16" s="4" t="s">
        <v>74</v>
      </c>
      <c r="B16" s="5" t="n">
        <v>1000</v>
      </c>
      <c r="C16" s="5" t="n">
        <v>1000</v>
      </c>
    </row>
    <row r="17" spans="1:3">
      <c r="A17" s="4" t="s">
        <v>75</v>
      </c>
      <c r="B17" s="5" t="n">
        <v>295</v>
      </c>
      <c r="C17" s="5" t="n">
        <v>295</v>
      </c>
    </row>
    <row r="18" spans="1:3">
      <c r="A18" s="4" t="s">
        <v>76</v>
      </c>
      <c r="B18" s="5" t="n">
        <v>295</v>
      </c>
      <c r="C18" s="5" t="n">
        <v>295</v>
      </c>
    </row>
    <row r="19" spans="1:3">
      <c r="A19" s="4" t="s">
        <v>77</v>
      </c>
      <c r="B19" s="7" t="n">
        <v>936415</v>
      </c>
      <c r="C19" s="7" t="n">
        <v>9364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13</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18</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2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3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33</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6</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238</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9</v>
      </c>
      <c r="C1" s="2" t="s">
        <v>79</v>
      </c>
      <c r="E1" s="2" t="s">
        <v>1</v>
      </c>
    </row>
    <row r="2" spans="1:6">
      <c r="C2" s="2" t="s">
        <v>2</v>
      </c>
      <c r="D2" s="2" t="s">
        <v>80</v>
      </c>
      <c r="E2" s="2" t="s">
        <v>2</v>
      </c>
      <c r="F2" s="2" t="s">
        <v>80</v>
      </c>
    </row>
    <row r="3" spans="1:6">
      <c r="A3" s="3" t="s">
        <v>310</v>
      </c>
    </row>
    <row r="4" spans="1:6">
      <c r="A4" s="4" t="s">
        <v>311</v>
      </c>
      <c r="C4" s="5" t="n">
        <v>1502627</v>
      </c>
      <c r="D4" s="5" t="n">
        <v>192580</v>
      </c>
      <c r="E4" s="5" t="n">
        <v>1502627</v>
      </c>
      <c r="F4" s="5" t="n">
        <v>1185279</v>
      </c>
    </row>
    <row r="5" spans="1:6">
      <c r="A5" s="4" t="s">
        <v>64</v>
      </c>
    </row>
    <row r="6" spans="1:6">
      <c r="A6" s="3" t="s">
        <v>310</v>
      </c>
    </row>
    <row r="7" spans="1:6">
      <c r="A7" s="4" t="s">
        <v>311</v>
      </c>
      <c r="B7" s="4" t="s">
        <v>108</v>
      </c>
      <c r="C7" s="5" t="n">
        <v>28724</v>
      </c>
      <c r="D7" s="5" t="n">
        <v>26687</v>
      </c>
      <c r="E7" s="5" t="n">
        <v>28724</v>
      </c>
      <c r="F7" s="5" t="n">
        <v>26687</v>
      </c>
    </row>
    <row r="8" spans="1:6">
      <c r="A8" s="4" t="s">
        <v>111</v>
      </c>
    </row>
    <row r="9" spans="1:6">
      <c r="A9" s="3" t="s">
        <v>310</v>
      </c>
    </row>
    <row r="10" spans="1:6">
      <c r="A10" s="4" t="s">
        <v>311</v>
      </c>
      <c r="B10" s="4" t="s">
        <v>108</v>
      </c>
      <c r="C10" s="5" t="n">
        <v>18173</v>
      </c>
      <c r="D10" s="5" t="n">
        <v>15746</v>
      </c>
      <c r="E10" s="5" t="n">
        <v>18173</v>
      </c>
      <c r="F10" s="5" t="n">
        <v>15746</v>
      </c>
    </row>
    <row r="11" spans="1:6">
      <c r="A11" s="4" t="s">
        <v>312</v>
      </c>
    </row>
    <row r="12" spans="1:6">
      <c r="A12" s="3" t="s">
        <v>310</v>
      </c>
    </row>
    <row r="13" spans="1:6">
      <c r="A13" s="4" t="s">
        <v>311</v>
      </c>
      <c r="C13" s="5" t="n">
        <v>1086319</v>
      </c>
      <c r="D13" s="5" t="n">
        <v>138102</v>
      </c>
      <c r="E13" s="5" t="n">
        <v>1086319</v>
      </c>
      <c r="F13" s="5" t="n">
        <v>819925</v>
      </c>
    </row>
    <row r="14" spans="1:6">
      <c r="A14" s="4" t="s">
        <v>313</v>
      </c>
    </row>
    <row r="15" spans="1:6">
      <c r="A15" s="3" t="s">
        <v>310</v>
      </c>
    </row>
    <row r="16" spans="1:6">
      <c r="A16" s="4" t="s">
        <v>311</v>
      </c>
      <c r="C16" s="5" t="n">
        <v>322921</v>
      </c>
      <c r="D16" s="5" t="n">
        <v>12045</v>
      </c>
      <c r="E16" s="5" t="n">
        <v>322921</v>
      </c>
      <c r="F16" s="5" t="n">
        <v>322921</v>
      </c>
    </row>
    <row r="17" spans="1:6">
      <c r="A17" s="4" t="s">
        <v>314</v>
      </c>
    </row>
    <row r="18" spans="1:6">
      <c r="A18" s="3" t="s">
        <v>310</v>
      </c>
    </row>
    <row r="19" spans="1:6">
      <c r="A19" s="4" t="s">
        <v>311</v>
      </c>
      <c r="C19" s="5" t="n">
        <v>46490</v>
      </c>
      <c r="D19" s="4" t="s">
        <v>44</v>
      </c>
      <c r="E19" s="5" t="n">
        <v>46490</v>
      </c>
      <c r="F19" s="4" t="s">
        <v>44</v>
      </c>
    </row>
    <row r="20" spans="1:6"/>
    <row r="21" spans="1:6">
      <c r="A21" s="4" t="s">
        <v>108</v>
      </c>
      <c r="B21" s="4" t="s">
        <v>315</v>
      </c>
    </row>
  </sheetData>
  <mergeCells count="5">
    <mergeCell ref="A1:B2"/>
    <mergeCell ref="C1:D1"/>
    <mergeCell ref="E1:F1"/>
    <mergeCell ref="A20:E20"/>
    <mergeCell ref="B21:E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16</v>
      </c>
      <c r="B1" s="2" t="s">
        <v>79</v>
      </c>
      <c r="D1" s="2" t="s">
        <v>1</v>
      </c>
    </row>
    <row r="2" spans="1:8">
      <c r="B2" s="2" t="s">
        <v>2</v>
      </c>
      <c r="C2" s="2" t="s">
        <v>80</v>
      </c>
      <c r="D2" s="2" t="s">
        <v>2</v>
      </c>
      <c r="E2" s="2" t="s">
        <v>80</v>
      </c>
      <c r="F2" s="2" t="s">
        <v>317</v>
      </c>
      <c r="G2" s="2" t="s">
        <v>29</v>
      </c>
      <c r="H2" s="2" t="s">
        <v>318</v>
      </c>
    </row>
    <row r="3" spans="1:8">
      <c r="A3" s="4" t="s">
        <v>319</v>
      </c>
      <c r="B3" s="7" t="n">
        <v>3353</v>
      </c>
      <c r="C3" s="7" t="n">
        <v>-4790</v>
      </c>
      <c r="D3" s="7" t="n">
        <v>2888</v>
      </c>
      <c r="E3" s="7" t="n">
        <v>-3486</v>
      </c>
    </row>
    <row r="4" spans="1:8">
      <c r="A4" s="4" t="s">
        <v>31</v>
      </c>
      <c r="B4" s="5" t="n">
        <v>5722</v>
      </c>
      <c r="C4" s="5" t="n">
        <v>3154</v>
      </c>
      <c r="D4" s="5" t="n">
        <v>5722</v>
      </c>
      <c r="E4" s="5" t="n">
        <v>3154</v>
      </c>
      <c r="G4" s="7" t="n">
        <v>15642</v>
      </c>
      <c r="H4" s="7" t="n">
        <v>1412</v>
      </c>
    </row>
    <row r="5" spans="1:8">
      <c r="A5" s="4" t="s">
        <v>320</v>
      </c>
      <c r="D5" s="5" t="n">
        <v>9666</v>
      </c>
      <c r="E5" s="5" t="n">
        <v>4958</v>
      </c>
    </row>
    <row r="6" spans="1:8">
      <c r="A6" s="4" t="s">
        <v>321</v>
      </c>
      <c r="B6" s="5" t="n">
        <v>41125</v>
      </c>
      <c r="D6" s="5" t="n">
        <v>41125</v>
      </c>
    </row>
    <row r="7" spans="1:8">
      <c r="A7" s="4" t="s">
        <v>322</v>
      </c>
      <c r="B7" s="5" t="n">
        <v>92224</v>
      </c>
      <c r="C7" s="7" t="n">
        <v>79083</v>
      </c>
      <c r="D7" s="5" t="n">
        <v>263735</v>
      </c>
      <c r="E7" s="7" t="n">
        <v>134866</v>
      </c>
    </row>
    <row r="8" spans="1:8">
      <c r="A8" s="4" t="s">
        <v>323</v>
      </c>
      <c r="B8" s="5" t="n">
        <v>283651</v>
      </c>
      <c r="D8" s="5" t="n">
        <v>283651</v>
      </c>
      <c r="F8" s="7" t="n">
        <v>132110</v>
      </c>
    </row>
    <row r="9" spans="1:8">
      <c r="A9" s="4" t="s">
        <v>324</v>
      </c>
    </row>
    <row r="10" spans="1:8">
      <c r="A10" s="4" t="s">
        <v>323</v>
      </c>
      <c r="B10" s="7" t="n">
        <v>473651</v>
      </c>
      <c r="D10" s="7" t="n">
        <v>4736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 customWidth="1" max="5" min="5" width="14"/>
    <col customWidth="1" max="6" min="6" width="15"/>
    <col customWidth="1" max="7" min="7" width="14"/>
  </cols>
  <sheetData>
    <row r="1" spans="1:7">
      <c r="A1" s="1" t="s">
        <v>78</v>
      </c>
      <c r="C1" s="2" t="s">
        <v>79</v>
      </c>
      <c r="F1" s="2" t="s">
        <v>1</v>
      </c>
    </row>
    <row r="2" spans="1:7">
      <c r="C2" s="2" t="s">
        <v>2</v>
      </c>
      <c r="D2" s="2" t="s">
        <v>80</v>
      </c>
      <c r="E2" s="2" t="s">
        <v>81</v>
      </c>
      <c r="F2" s="2" t="s">
        <v>2</v>
      </c>
      <c r="G2" s="2" t="s">
        <v>80</v>
      </c>
    </row>
    <row r="3" spans="1:7">
      <c r="A3" s="4" t="s">
        <v>82</v>
      </c>
      <c r="C3" s="7" t="n">
        <v>92224</v>
      </c>
      <c r="D3" s="7" t="n">
        <v>79083</v>
      </c>
      <c r="F3" s="7" t="n">
        <v>263735</v>
      </c>
      <c r="G3" s="7" t="n">
        <v>134866</v>
      </c>
    </row>
    <row r="4" spans="1:7">
      <c r="A4" s="4" t="s">
        <v>83</v>
      </c>
      <c r="C4" s="5" t="n">
        <v>76311</v>
      </c>
      <c r="D4" s="5" t="n">
        <v>63553</v>
      </c>
      <c r="F4" s="5" t="n">
        <v>222380</v>
      </c>
      <c r="G4" s="5" t="n">
        <v>108608</v>
      </c>
    </row>
    <row r="5" spans="1:7">
      <c r="A5" s="4" t="s">
        <v>84</v>
      </c>
      <c r="C5" s="5" t="n">
        <v>15913</v>
      </c>
      <c r="D5" s="5" t="n">
        <v>15530</v>
      </c>
      <c r="F5" s="5" t="n">
        <v>41355</v>
      </c>
      <c r="G5" s="5" t="n">
        <v>26258</v>
      </c>
    </row>
    <row r="6" spans="1:7">
      <c r="A6" s="3" t="s">
        <v>85</v>
      </c>
    </row>
    <row r="7" spans="1:7">
      <c r="A7" s="4" t="s">
        <v>86</v>
      </c>
      <c r="C7" s="5" t="n">
        <v>9283</v>
      </c>
      <c r="D7" s="5" t="n">
        <v>5312</v>
      </c>
      <c r="F7" s="5" t="n">
        <v>21777</v>
      </c>
      <c r="G7" s="5" t="n">
        <v>10668</v>
      </c>
    </row>
    <row r="8" spans="1:7">
      <c r="A8" s="4" t="s">
        <v>87</v>
      </c>
      <c r="C8" s="5" t="n">
        <v>9045</v>
      </c>
      <c r="D8" s="5" t="n">
        <v>4660</v>
      </c>
      <c r="F8" s="5" t="n">
        <v>19653</v>
      </c>
      <c r="G8" s="5" t="n">
        <v>10746</v>
      </c>
    </row>
    <row r="9" spans="1:7">
      <c r="A9" s="4" t="s">
        <v>88</v>
      </c>
      <c r="C9" s="5" t="n">
        <v>938</v>
      </c>
      <c r="D9" s="5" t="n">
        <v>768</v>
      </c>
      <c r="F9" s="5" t="n">
        <v>2813</v>
      </c>
      <c r="G9" s="5" t="n">
        <v>1358</v>
      </c>
    </row>
    <row r="10" spans="1:7">
      <c r="A10" s="4" t="s">
        <v>89</v>
      </c>
      <c r="C10" s="5" t="n">
        <v>19266</v>
      </c>
      <c r="D10" s="5" t="n">
        <v>10740</v>
      </c>
      <c r="F10" s="5" t="n">
        <v>44243</v>
      </c>
      <c r="G10" s="5" t="n">
        <v>22772</v>
      </c>
    </row>
    <row r="11" spans="1:7">
      <c r="A11" s="4" t="s">
        <v>90</v>
      </c>
      <c r="C11" s="5" t="n">
        <v>-3353</v>
      </c>
      <c r="D11" s="5" t="n">
        <v>4790</v>
      </c>
      <c r="F11" s="5" t="n">
        <v>-2888</v>
      </c>
      <c r="G11" s="5" t="n">
        <v>3486</v>
      </c>
    </row>
    <row r="12" spans="1:7">
      <c r="A12" s="3" t="s">
        <v>91</v>
      </c>
    </row>
    <row r="13" spans="1:7">
      <c r="A13" s="4" t="s">
        <v>92</v>
      </c>
      <c r="C13" s="5" t="n">
        <v>-2140</v>
      </c>
      <c r="D13" s="5" t="n">
        <v>-1824</v>
      </c>
      <c r="F13" s="5" t="n">
        <v>-5942</v>
      </c>
      <c r="G13" s="5" t="n">
        <v>-4351</v>
      </c>
    </row>
    <row r="14" spans="1:7">
      <c r="A14" s="4" t="s">
        <v>93</v>
      </c>
      <c r="C14" s="5" t="n">
        <v>-4318</v>
      </c>
      <c r="D14" s="5" t="n">
        <v>-1332</v>
      </c>
      <c r="F14" s="5" t="n">
        <v>-13688</v>
      </c>
      <c r="G14" s="5" t="n">
        <v>-3663</v>
      </c>
    </row>
    <row r="15" spans="1:7">
      <c r="A15" s="4" t="s">
        <v>94</v>
      </c>
      <c r="C15" s="4" t="s">
        <v>44</v>
      </c>
      <c r="D15" s="5" t="n">
        <v>2033</v>
      </c>
      <c r="F15" s="4" t="s">
        <v>44</v>
      </c>
      <c r="G15" s="5" t="n">
        <v>854</v>
      </c>
    </row>
    <row r="16" spans="1:7">
      <c r="A16" s="4" t="s">
        <v>95</v>
      </c>
      <c r="C16" s="5" t="n">
        <v>-572</v>
      </c>
      <c r="D16" s="5" t="n">
        <v>-7</v>
      </c>
      <c r="F16" s="5" t="n">
        <v>-2316</v>
      </c>
      <c r="G16" s="5" t="n">
        <v>-52</v>
      </c>
    </row>
    <row r="17" spans="1:7">
      <c r="A17" s="4" t="s">
        <v>96</v>
      </c>
      <c r="C17" s="5" t="n">
        <v>-1374</v>
      </c>
      <c r="D17" s="5" t="n">
        <v>-139</v>
      </c>
      <c r="F17" s="5" t="n">
        <v>-10187</v>
      </c>
      <c r="G17" s="5" t="n">
        <v>-1694</v>
      </c>
    </row>
    <row r="18" spans="1:7">
      <c r="A18" s="4" t="s">
        <v>97</v>
      </c>
      <c r="C18" s="5" t="n">
        <v>-8404</v>
      </c>
      <c r="D18" s="5" t="n">
        <v>-1269</v>
      </c>
      <c r="F18" s="5" t="n">
        <v>-32133</v>
      </c>
      <c r="G18" s="5" t="n">
        <v>-8906</v>
      </c>
    </row>
    <row r="19" spans="1:7">
      <c r="A19" s="4" t="s">
        <v>98</v>
      </c>
      <c r="C19" s="5" t="n">
        <v>-11757</v>
      </c>
      <c r="D19" s="5" t="n">
        <v>3521</v>
      </c>
      <c r="F19" s="5" t="n">
        <v>-35021</v>
      </c>
      <c r="G19" s="5" t="n">
        <v>-5420</v>
      </c>
    </row>
    <row r="20" spans="1:7">
      <c r="A20" s="4" t="s">
        <v>99</v>
      </c>
      <c r="C20" s="5" t="n">
        <v>268</v>
      </c>
      <c r="D20" s="5" t="n">
        <v>972</v>
      </c>
      <c r="F20" s="5" t="n">
        <v>728</v>
      </c>
      <c r="G20" s="5" t="n">
        <v>1093</v>
      </c>
    </row>
    <row r="21" spans="1:7">
      <c r="A21" s="4" t="s">
        <v>100</v>
      </c>
      <c r="C21" s="5" t="n">
        <v>-12025</v>
      </c>
      <c r="D21" s="5" t="n">
        <v>2549</v>
      </c>
      <c r="F21" s="5" t="n">
        <v>-35749</v>
      </c>
      <c r="G21" s="5" t="n">
        <v>-6513</v>
      </c>
    </row>
    <row r="22" spans="1:7">
      <c r="A22" s="4" t="s">
        <v>101</v>
      </c>
      <c r="C22" s="5" t="n">
        <v>-20</v>
      </c>
      <c r="D22" s="5" t="n">
        <v>-20</v>
      </c>
      <c r="F22" s="5" t="n">
        <v>-60</v>
      </c>
      <c r="G22" s="5" t="n">
        <v>-60</v>
      </c>
    </row>
    <row r="23" spans="1:7">
      <c r="A23" s="4" t="s">
        <v>102</v>
      </c>
      <c r="C23" s="7" t="n">
        <v>-12045</v>
      </c>
      <c r="D23" s="7" t="n">
        <v>2529</v>
      </c>
      <c r="F23" s="7" t="n">
        <v>-35809</v>
      </c>
      <c r="G23" s="7" t="n">
        <v>-6573</v>
      </c>
    </row>
    <row r="24" spans="1:7">
      <c r="A24" s="3" t="s">
        <v>103</v>
      </c>
    </row>
    <row r="25" spans="1:7">
      <c r="A25" s="4" t="s">
        <v>104</v>
      </c>
      <c r="C25" s="8" t="n">
        <v>-1.89</v>
      </c>
      <c r="D25" s="8" t="n">
        <v>0.47</v>
      </c>
      <c r="F25" s="8" t="n">
        <v>-6.36</v>
      </c>
      <c r="G25" s="8" t="n">
        <v>-1.4</v>
      </c>
    </row>
    <row r="26" spans="1:7">
      <c r="A26" s="4" t="s">
        <v>105</v>
      </c>
      <c r="C26" s="8" t="n">
        <v>-1.89</v>
      </c>
      <c r="D26" s="8" t="n">
        <v>0.46</v>
      </c>
      <c r="F26" s="8" t="n">
        <v>-6.36</v>
      </c>
      <c r="G26" s="8" t="n">
        <v>-1.4</v>
      </c>
    </row>
    <row r="27" spans="1:7">
      <c r="A27" s="3" t="s">
        <v>106</v>
      </c>
    </row>
    <row r="28" spans="1:7">
      <c r="A28" s="4" t="s">
        <v>104</v>
      </c>
      <c r="C28" s="5" t="n">
        <v>6372775</v>
      </c>
      <c r="D28" s="5" t="n">
        <v>5367208</v>
      </c>
      <c r="F28" s="5" t="n">
        <v>5630556</v>
      </c>
      <c r="G28" s="5" t="n">
        <v>4699369</v>
      </c>
    </row>
    <row r="29" spans="1:7">
      <c r="A29" s="4" t="s">
        <v>105</v>
      </c>
      <c r="C29" s="5" t="n">
        <v>6372775</v>
      </c>
      <c r="D29" s="5" t="n">
        <v>5547743</v>
      </c>
      <c r="F29" s="5" t="n">
        <v>5630556</v>
      </c>
      <c r="G29" s="5" t="n">
        <v>4699369</v>
      </c>
    </row>
    <row r="30" spans="1:7">
      <c r="A30" s="4" t="s">
        <v>107</v>
      </c>
    </row>
    <row r="31" spans="1:7">
      <c r="A31" s="4" t="s">
        <v>82</v>
      </c>
      <c r="B31" s="4" t="s">
        <v>108</v>
      </c>
      <c r="E31" s="7" t="n">
        <v>42089</v>
      </c>
    </row>
    <row r="32" spans="1:7">
      <c r="A32" s="4" t="s">
        <v>83</v>
      </c>
      <c r="B32" s="4" t="s">
        <v>108</v>
      </c>
      <c r="E32" s="5" t="n">
        <v>33789</v>
      </c>
    </row>
    <row r="33" spans="1:7">
      <c r="A33" s="4" t="s">
        <v>84</v>
      </c>
      <c r="B33" s="4" t="s">
        <v>108</v>
      </c>
      <c r="E33" s="5" t="n">
        <v>8300</v>
      </c>
    </row>
    <row r="34" spans="1:7">
      <c r="A34" s="3" t="s">
        <v>85</v>
      </c>
    </row>
    <row r="35" spans="1:7">
      <c r="A35" s="4" t="s">
        <v>86</v>
      </c>
      <c r="B35" s="4" t="s">
        <v>108</v>
      </c>
      <c r="E35" s="5" t="n">
        <v>5671</v>
      </c>
    </row>
    <row r="36" spans="1:7">
      <c r="A36" s="4" t="s">
        <v>87</v>
      </c>
      <c r="B36" s="4" t="s">
        <v>108</v>
      </c>
      <c r="E36" s="5" t="n">
        <v>2191</v>
      </c>
    </row>
    <row r="37" spans="1:7">
      <c r="A37" s="4" t="s">
        <v>88</v>
      </c>
      <c r="B37" s="4" t="s">
        <v>108</v>
      </c>
      <c r="E37" s="4" t="s">
        <v>44</v>
      </c>
    </row>
    <row r="38" spans="1:7">
      <c r="A38" s="4" t="s">
        <v>89</v>
      </c>
      <c r="B38" s="4" t="s">
        <v>108</v>
      </c>
      <c r="E38" s="5" t="n">
        <v>7862</v>
      </c>
    </row>
    <row r="39" spans="1:7">
      <c r="A39" s="4" t="s">
        <v>90</v>
      </c>
      <c r="B39" s="4" t="s">
        <v>108</v>
      </c>
      <c r="E39" s="5" t="n">
        <v>438</v>
      </c>
    </row>
    <row r="40" spans="1:7">
      <c r="A40" s="3" t="s">
        <v>91</v>
      </c>
    </row>
    <row r="41" spans="1:7">
      <c r="A41" s="4" t="s">
        <v>92</v>
      </c>
      <c r="B41" s="4" t="s">
        <v>108</v>
      </c>
      <c r="E41" s="5" t="n">
        <v>5</v>
      </c>
    </row>
    <row r="42" spans="1:7">
      <c r="A42" s="4" t="s">
        <v>93</v>
      </c>
      <c r="B42" s="4" t="s">
        <v>108</v>
      </c>
      <c r="E42" s="4" t="s">
        <v>44</v>
      </c>
    </row>
    <row r="43" spans="1:7">
      <c r="A43" s="4" t="s">
        <v>94</v>
      </c>
      <c r="B43" s="4" t="s">
        <v>108</v>
      </c>
      <c r="E43" s="4" t="s">
        <v>44</v>
      </c>
    </row>
    <row r="44" spans="1:7">
      <c r="A44" s="4" t="s">
        <v>95</v>
      </c>
      <c r="B44" s="4" t="s">
        <v>108</v>
      </c>
      <c r="E44" s="5" t="n">
        <v>51</v>
      </c>
    </row>
    <row r="45" spans="1:7">
      <c r="A45" s="4" t="s">
        <v>96</v>
      </c>
      <c r="B45" s="4" t="s">
        <v>108</v>
      </c>
      <c r="E45" s="4" t="s">
        <v>44</v>
      </c>
    </row>
    <row r="46" spans="1:7">
      <c r="A46" s="4" t="s">
        <v>97</v>
      </c>
      <c r="B46" s="4" t="s">
        <v>108</v>
      </c>
      <c r="E46" s="5" t="n">
        <v>56</v>
      </c>
    </row>
    <row r="47" spans="1:7">
      <c r="A47" s="4" t="s">
        <v>98</v>
      </c>
      <c r="B47" s="4" t="s">
        <v>108</v>
      </c>
      <c r="E47" s="5" t="n">
        <v>494</v>
      </c>
    </row>
    <row r="48" spans="1:7">
      <c r="A48" s="4" t="s">
        <v>99</v>
      </c>
      <c r="B48" s="4" t="s">
        <v>108</v>
      </c>
      <c r="E48" s="5" t="n">
        <v>240</v>
      </c>
    </row>
    <row r="49" spans="1:7">
      <c r="A49" s="4" t="s">
        <v>100</v>
      </c>
      <c r="B49" s="4" t="s">
        <v>108</v>
      </c>
      <c r="E49" s="5" t="n">
        <v>254</v>
      </c>
    </row>
    <row r="50" spans="1:7">
      <c r="A50" s="4" t="s">
        <v>101</v>
      </c>
      <c r="B50" s="4" t="s">
        <v>108</v>
      </c>
      <c r="E50" s="4" t="s">
        <v>44</v>
      </c>
    </row>
    <row r="51" spans="1:7">
      <c r="A51" s="4" t="s">
        <v>102</v>
      </c>
      <c r="B51" s="4" t="s">
        <v>108</v>
      </c>
      <c r="E51" s="7" t="n">
        <v>254</v>
      </c>
    </row>
    <row r="52" spans="1:7"/>
    <row r="53" spans="1:7">
      <c r="A53" s="4" t="s">
        <v>108</v>
      </c>
      <c r="B53" s="4" t="s">
        <v>109</v>
      </c>
    </row>
  </sheetData>
  <mergeCells count="5">
    <mergeCell ref="A1:B2"/>
    <mergeCell ref="C1:E1"/>
    <mergeCell ref="F1:G1"/>
    <mergeCell ref="A52:F52"/>
    <mergeCell ref="B53:F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325</v>
      </c>
      <c r="B1" s="2" t="s">
        <v>79</v>
      </c>
      <c r="C1" s="2" t="s">
        <v>1</v>
      </c>
    </row>
    <row r="2" spans="1:3">
      <c r="B2" s="2" t="s">
        <v>326</v>
      </c>
      <c r="C2" s="2" t="s">
        <v>326</v>
      </c>
    </row>
    <row r="3" spans="1:3">
      <c r="A3" s="3" t="s">
        <v>201</v>
      </c>
    </row>
    <row r="4" spans="1:3">
      <c r="A4" s="4" t="s">
        <v>327</v>
      </c>
      <c r="B4" s="4" t="s">
        <v>44</v>
      </c>
      <c r="C4" s="4" t="s">
        <v>44</v>
      </c>
    </row>
    <row r="5" spans="1:3">
      <c r="A5" s="4" t="s">
        <v>328</v>
      </c>
      <c r="B5" s="7" t="n">
        <v>283651</v>
      </c>
      <c r="C5" s="7" t="n">
        <v>2836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9</v>
      </c>
      <c r="D1" s="2" t="s">
        <v>1</v>
      </c>
    </row>
    <row r="2" spans="1:5">
      <c r="B2" s="2" t="s">
        <v>2</v>
      </c>
      <c r="C2" s="2" t="s">
        <v>80</v>
      </c>
      <c r="D2" s="2" t="s">
        <v>2</v>
      </c>
      <c r="E2" s="2" t="s">
        <v>80</v>
      </c>
    </row>
    <row r="3" spans="1:5">
      <c r="A3" s="4" t="s">
        <v>117</v>
      </c>
      <c r="B3" s="7" t="n">
        <v>92224</v>
      </c>
      <c r="C3" s="7" t="n">
        <v>79083</v>
      </c>
      <c r="D3" s="7" t="n">
        <v>263735</v>
      </c>
      <c r="E3" s="7" t="n">
        <v>134866</v>
      </c>
    </row>
    <row r="4" spans="1:5">
      <c r="A4" s="4" t="s">
        <v>330</v>
      </c>
    </row>
    <row r="5" spans="1:5">
      <c r="A5" s="4" t="s">
        <v>117</v>
      </c>
      <c r="B5" s="5" t="n">
        <v>91999</v>
      </c>
      <c r="D5" s="5" t="n">
        <v>262952</v>
      </c>
    </row>
    <row r="6" spans="1:5">
      <c r="A6" s="4" t="s">
        <v>331</v>
      </c>
    </row>
    <row r="7" spans="1:5">
      <c r="A7" s="4" t="s">
        <v>117</v>
      </c>
      <c r="B7" s="7" t="n">
        <v>225</v>
      </c>
      <c r="D7" s="7" t="n">
        <v>7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33</v>
      </c>
    </row>
    <row r="2" spans="1:3">
      <c r="A2" s="3" t="s">
        <v>201</v>
      </c>
    </row>
    <row r="3" spans="1:3">
      <c r="A3" s="4" t="s">
        <v>334</v>
      </c>
      <c r="B3" s="7" t="n">
        <v>75812</v>
      </c>
      <c r="C3" s="7" t="n">
        <v>62199</v>
      </c>
    </row>
    <row r="4" spans="1:3">
      <c r="A4" s="4" t="s">
        <v>335</v>
      </c>
      <c r="B4" s="5" t="n">
        <v>4362</v>
      </c>
      <c r="C4" s="5" t="n">
        <v>11226</v>
      </c>
    </row>
    <row r="5" spans="1:3">
      <c r="A5" s="4" t="s">
        <v>42</v>
      </c>
      <c r="B5" s="7" t="n">
        <v>27984</v>
      </c>
      <c r="C5" s="7" t="n">
        <v>303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336</v>
      </c>
      <c r="B1" s="2" t="s">
        <v>1</v>
      </c>
    </row>
    <row r="2" spans="1:2">
      <c r="B2" s="2" t="s">
        <v>337</v>
      </c>
    </row>
    <row r="3" spans="1:2">
      <c r="A3" s="4" t="s">
        <v>338</v>
      </c>
      <c r="B3" s="7" t="n">
        <v>176955</v>
      </c>
    </row>
    <row r="4" spans="1:2">
      <c r="A4" s="4" t="s">
        <v>339</v>
      </c>
      <c r="B4" s="7" t="n">
        <v>-10652</v>
      </c>
    </row>
    <row r="5" spans="1:2">
      <c r="A5" s="4" t="s">
        <v>340</v>
      </c>
      <c r="B5" s="8" t="n">
        <v>-2.25</v>
      </c>
    </row>
    <row r="6" spans="1:2">
      <c r="A6" s="4" t="s">
        <v>341</v>
      </c>
      <c r="B6" s="5" t="n">
        <v>47251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9</v>
      </c>
    </row>
    <row r="2" spans="1:3">
      <c r="A2" s="3" t="s">
        <v>207</v>
      </c>
    </row>
    <row r="3" spans="1:3">
      <c r="A3" s="4" t="s">
        <v>343</v>
      </c>
      <c r="B3" s="7" t="n">
        <v>43128</v>
      </c>
      <c r="C3" s="7" t="n">
        <v>39612</v>
      </c>
    </row>
    <row r="4" spans="1:3">
      <c r="A4" s="4" t="s">
        <v>344</v>
      </c>
      <c r="B4" s="5" t="n">
        <v>8187</v>
      </c>
      <c r="C4" s="5" t="n">
        <v>8555</v>
      </c>
    </row>
    <row r="5" spans="1:3">
      <c r="A5" s="4" t="s">
        <v>154</v>
      </c>
      <c r="B5" s="5" t="n">
        <v>3020</v>
      </c>
      <c r="C5" s="5" t="n">
        <v>4510</v>
      </c>
    </row>
    <row r="6" spans="1:3">
      <c r="A6" s="4" t="s">
        <v>345</v>
      </c>
      <c r="B6" s="5" t="n">
        <v>22147</v>
      </c>
      <c r="C6" s="5" t="n">
        <v>10077</v>
      </c>
    </row>
    <row r="7" spans="1:3">
      <c r="A7" s="4" t="s">
        <v>346</v>
      </c>
      <c r="B7" s="5" t="n">
        <v>-670</v>
      </c>
      <c r="C7" s="5" t="n">
        <v>-555</v>
      </c>
    </row>
    <row r="8" spans="1:3">
      <c r="A8" s="4" t="s">
        <v>32</v>
      </c>
      <c r="B8" s="7" t="n">
        <v>75812</v>
      </c>
      <c r="C8" s="7" t="n">
        <v>621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26</v>
      </c>
    </row>
    <row r="3" spans="1:2">
      <c r="A3" s="4" t="s">
        <v>348</v>
      </c>
      <c r="B3" s="7" t="n">
        <v>72344</v>
      </c>
    </row>
    <row r="4" spans="1:2">
      <c r="A4" s="4" t="s">
        <v>349</v>
      </c>
      <c r="B4" s="5" t="n">
        <v>15735</v>
      </c>
    </row>
    <row r="5" spans="1:2">
      <c r="A5" s="4" t="s">
        <v>350</v>
      </c>
      <c r="B5" s="7" t="n">
        <v>56609</v>
      </c>
    </row>
    <row r="6" spans="1:2">
      <c r="A6" s="4" t="s">
        <v>351</v>
      </c>
    </row>
    <row r="7" spans="1:2">
      <c r="A7" s="4" t="s">
        <v>352</v>
      </c>
      <c r="B7" s="4" t="s">
        <v>353</v>
      </c>
    </row>
    <row r="8" spans="1:2">
      <c r="A8" s="4" t="s">
        <v>354</v>
      </c>
    </row>
    <row r="9" spans="1:2">
      <c r="A9" s="4" t="s">
        <v>352</v>
      </c>
      <c r="B9" s="4" t="s">
        <v>355</v>
      </c>
    </row>
    <row r="10" spans="1:2">
      <c r="A10" s="4" t="s">
        <v>356</v>
      </c>
    </row>
    <row r="11" spans="1:2">
      <c r="A11" s="4" t="s">
        <v>352</v>
      </c>
      <c r="B11" s="4" t="s">
        <v>355</v>
      </c>
    </row>
    <row r="12" spans="1:2">
      <c r="A12" s="4" t="s">
        <v>357</v>
      </c>
    </row>
    <row r="13" spans="1:2">
      <c r="A13" s="4" t="s">
        <v>352</v>
      </c>
      <c r="B13" s="4" t="s">
        <v>358</v>
      </c>
    </row>
    <row r="14" spans="1:2">
      <c r="A14" s="4" t="s">
        <v>359</v>
      </c>
    </row>
    <row r="15" spans="1:2">
      <c r="A15" s="4" t="s">
        <v>348</v>
      </c>
      <c r="B15" s="7" t="n">
        <v>35672</v>
      </c>
    </row>
    <row r="16" spans="1:2">
      <c r="A16" s="4" t="s">
        <v>349</v>
      </c>
      <c r="B16" s="4" t="s">
        <v>44</v>
      </c>
    </row>
    <row r="17" spans="1:2">
      <c r="A17" s="4" t="s">
        <v>350</v>
      </c>
      <c r="B17" s="5" t="n">
        <v>35672</v>
      </c>
    </row>
    <row r="18" spans="1:2">
      <c r="A18" s="4" t="s">
        <v>360</v>
      </c>
    </row>
    <row r="19" spans="1:2">
      <c r="A19" s="4" t="s">
        <v>348</v>
      </c>
      <c r="B19" s="5" t="n">
        <v>36672</v>
      </c>
    </row>
    <row r="20" spans="1:2">
      <c r="A20" s="4" t="s">
        <v>349</v>
      </c>
      <c r="B20" s="5" t="n">
        <v>15735</v>
      </c>
    </row>
    <row r="21" spans="1:2">
      <c r="A21" s="4" t="s">
        <v>350</v>
      </c>
      <c r="B21" s="5" t="n">
        <v>20937</v>
      </c>
    </row>
    <row r="22" spans="1:2">
      <c r="A22" s="4" t="s">
        <v>361</v>
      </c>
    </row>
    <row r="23" spans="1:2">
      <c r="A23" s="4" t="s">
        <v>348</v>
      </c>
      <c r="B23" s="5" t="n">
        <v>10632</v>
      </c>
    </row>
    <row r="24" spans="1:2">
      <c r="A24" s="4" t="s">
        <v>349</v>
      </c>
      <c r="B24" s="5" t="n">
        <v>10325</v>
      </c>
    </row>
    <row r="25" spans="1:2">
      <c r="A25" s="4" t="s">
        <v>350</v>
      </c>
      <c r="B25" s="5" t="n">
        <v>307</v>
      </c>
    </row>
    <row r="26" spans="1:2">
      <c r="A26" s="4" t="s">
        <v>362</v>
      </c>
    </row>
    <row r="27" spans="1:2">
      <c r="A27" s="4" t="s">
        <v>348</v>
      </c>
      <c r="B27" s="5" t="n">
        <v>2749</v>
      </c>
    </row>
    <row r="28" spans="1:2">
      <c r="A28" s="4" t="s">
        <v>349</v>
      </c>
      <c r="B28" s="5" t="n">
        <v>566</v>
      </c>
    </row>
    <row r="29" spans="1:2">
      <c r="A29" s="4" t="s">
        <v>350</v>
      </c>
      <c r="B29" s="5" t="n">
        <v>2183</v>
      </c>
    </row>
    <row r="30" spans="1:2">
      <c r="A30" s="4" t="s">
        <v>363</v>
      </c>
    </row>
    <row r="31" spans="1:2">
      <c r="A31" s="4" t="s">
        <v>348</v>
      </c>
      <c r="B31" s="5" t="n">
        <v>22743</v>
      </c>
    </row>
    <row r="32" spans="1:2">
      <c r="A32" s="4" t="s">
        <v>349</v>
      </c>
      <c r="B32" s="5" t="n">
        <v>4686</v>
      </c>
    </row>
    <row r="33" spans="1:2">
      <c r="A33" s="4" t="s">
        <v>350</v>
      </c>
      <c r="B33" s="5" t="n">
        <v>18057</v>
      </c>
    </row>
    <row r="34" spans="1:2">
      <c r="A34" s="4" t="s">
        <v>364</v>
      </c>
    </row>
    <row r="35" spans="1:2">
      <c r="A35" s="4" t="s">
        <v>348</v>
      </c>
      <c r="B35" s="5" t="n">
        <v>548</v>
      </c>
    </row>
    <row r="36" spans="1:2">
      <c r="A36" s="4" t="s">
        <v>349</v>
      </c>
      <c r="B36" s="5" t="n">
        <v>158</v>
      </c>
    </row>
    <row r="37" spans="1:2">
      <c r="A37" s="4" t="s">
        <v>350</v>
      </c>
      <c r="B37" s="7" t="n">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9</v>
      </c>
      <c r="D1" s="2" t="s">
        <v>1</v>
      </c>
    </row>
    <row r="2" spans="1:5">
      <c r="B2" s="2" t="s">
        <v>2</v>
      </c>
      <c r="C2" s="2" t="s">
        <v>80</v>
      </c>
      <c r="D2" s="2" t="s">
        <v>2</v>
      </c>
      <c r="E2" s="2" t="s">
        <v>80</v>
      </c>
    </row>
    <row r="3" spans="1:5">
      <c r="A3" s="4" t="s">
        <v>366</v>
      </c>
      <c r="B3" s="7" t="n">
        <v>2253</v>
      </c>
      <c r="C3" s="7" t="n">
        <v>3013</v>
      </c>
      <c r="D3" s="7" t="n">
        <v>6759</v>
      </c>
      <c r="E3" s="7" t="n">
        <v>5324</v>
      </c>
    </row>
    <row r="4" spans="1:5">
      <c r="A4" s="4" t="s">
        <v>367</v>
      </c>
    </row>
    <row r="5" spans="1:5">
      <c r="A5" s="4" t="s">
        <v>366</v>
      </c>
      <c r="B5" s="5" t="n">
        <v>938</v>
      </c>
      <c r="C5" s="5" t="n">
        <v>768</v>
      </c>
      <c r="D5" s="5" t="n">
        <v>2813</v>
      </c>
      <c r="E5" s="5" t="n">
        <v>1358</v>
      </c>
    </row>
    <row r="6" spans="1:5">
      <c r="A6" s="4" t="s">
        <v>368</v>
      </c>
    </row>
    <row r="7" spans="1:5">
      <c r="A7" s="4" t="s">
        <v>366</v>
      </c>
      <c r="B7" s="7" t="n">
        <v>1315</v>
      </c>
      <c r="C7" s="7" t="n">
        <v>2245</v>
      </c>
      <c r="D7" s="7" t="n">
        <v>3946</v>
      </c>
    </row>
    <row r="8" spans="1:5">
      <c r="A8" s="4" t="s">
        <v>369</v>
      </c>
    </row>
    <row r="9" spans="1:5">
      <c r="A9" s="4" t="s">
        <v>366</v>
      </c>
      <c r="E9" s="7" t="n">
        <v>39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42"/>
    <col customWidth="1" max="3" min="3" width="14"/>
  </cols>
  <sheetData>
    <row r="1" spans="1:3">
      <c r="A1" s="1" t="s">
        <v>370</v>
      </c>
      <c r="B1" s="2" t="s">
        <v>1</v>
      </c>
    </row>
    <row r="2" spans="1:3">
      <c r="B2" s="2" t="s">
        <v>2</v>
      </c>
      <c r="C2" s="2" t="s">
        <v>29</v>
      </c>
    </row>
    <row r="3" spans="1:3">
      <c r="A3" s="4" t="s">
        <v>371</v>
      </c>
      <c r="B3" s="7" t="n">
        <v>25165</v>
      </c>
      <c r="C3" s="7" t="n">
        <v>15581</v>
      </c>
    </row>
    <row r="4" spans="1:3">
      <c r="A4" s="4" t="s">
        <v>372</v>
      </c>
      <c r="B4" s="4" t="s">
        <v>373</v>
      </c>
    </row>
    <row r="5" spans="1:3">
      <c r="A5" s="4" t="s">
        <v>374</v>
      </c>
    </row>
    <row r="6" spans="1:3">
      <c r="A6" s="4" t="s">
        <v>371</v>
      </c>
      <c r="B6" s="7" t="n">
        <v>37203</v>
      </c>
    </row>
    <row r="7" spans="1:3">
      <c r="A7" s="4" t="s">
        <v>375</v>
      </c>
      <c r="B7" s="5" t="n">
        <v>9606</v>
      </c>
    </row>
    <row r="8" spans="1:3">
      <c r="A8" s="4" t="s">
        <v>376</v>
      </c>
      <c r="B8" s="7" t="n">
        <v>1828</v>
      </c>
    </row>
    <row r="9" spans="1:3">
      <c r="A9" s="4" t="s">
        <v>377</v>
      </c>
      <c r="B9" s="4" t="s">
        <v>378</v>
      </c>
    </row>
    <row r="10" spans="1:3">
      <c r="A10" s="4" t="s">
        <v>379</v>
      </c>
      <c r="B10" s="7" t="n">
        <v>20636</v>
      </c>
    </row>
    <row r="11" spans="1:3">
      <c r="A11" s="4" t="s">
        <v>380</v>
      </c>
      <c r="B11" s="5" t="n">
        <v>394173</v>
      </c>
    </row>
    <row r="12" spans="1:3">
      <c r="A12" s="4" t="s">
        <v>381</v>
      </c>
      <c r="B12" s="7" t="n">
        <v>2784</v>
      </c>
    </row>
    <row r="13" spans="1:3">
      <c r="A13" s="4" t="s">
        <v>382</v>
      </c>
    </row>
    <row r="14" spans="1:3">
      <c r="A14" s="4" t="s">
        <v>372</v>
      </c>
      <c r="B14" s="4" t="s">
        <v>383</v>
      </c>
    </row>
    <row r="15" spans="1:3">
      <c r="A15" s="4" t="s">
        <v>384</v>
      </c>
    </row>
    <row r="16" spans="1:3">
      <c r="A16" s="4" t="s">
        <v>372</v>
      </c>
      <c r="B16"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9</v>
      </c>
    </row>
    <row r="2" spans="1:3">
      <c r="A2" s="4" t="s">
        <v>386</v>
      </c>
      <c r="B2" s="7" t="n">
        <v>25165</v>
      </c>
      <c r="C2" s="7" t="n">
        <v>15581</v>
      </c>
    </row>
    <row r="3" spans="1:3">
      <c r="A3" s="4" t="s">
        <v>387</v>
      </c>
      <c r="B3" s="5" t="n">
        <v>-6277</v>
      </c>
      <c r="C3" s="5" t="n">
        <v>-3138</v>
      </c>
    </row>
    <row r="4" spans="1:3">
      <c r="A4" s="4" t="s">
        <v>388</v>
      </c>
      <c r="B4" s="5" t="n">
        <v>18888</v>
      </c>
      <c r="C4" s="5" t="n">
        <v>12443</v>
      </c>
    </row>
    <row r="5" spans="1:3">
      <c r="A5" s="4" t="s">
        <v>389</v>
      </c>
      <c r="B5" s="5" t="n">
        <v>-17474</v>
      </c>
      <c r="C5" s="5" t="n">
        <v>-10488</v>
      </c>
    </row>
    <row r="6" spans="1:3">
      <c r="A6" s="4" t="s">
        <v>390</v>
      </c>
      <c r="B6" s="5" t="n">
        <v>1414</v>
      </c>
      <c r="C6" s="5" t="n">
        <v>1955</v>
      </c>
    </row>
    <row r="7" spans="1:3">
      <c r="A7" s="4" t="s">
        <v>391</v>
      </c>
    </row>
    <row r="8" spans="1:3">
      <c r="A8" s="4" t="s">
        <v>386</v>
      </c>
      <c r="B8" s="5" t="n">
        <v>491</v>
      </c>
      <c r="C8" s="5" t="n">
        <v>890</v>
      </c>
    </row>
    <row r="9" spans="1:3">
      <c r="A9" s="4" t="s">
        <v>392</v>
      </c>
    </row>
    <row r="10" spans="1:3">
      <c r="A10" s="4" t="s">
        <v>386</v>
      </c>
      <c r="B10" s="5" t="n">
        <v>8755</v>
      </c>
      <c r="C10" s="5" t="n">
        <v>7315</v>
      </c>
    </row>
    <row r="11" spans="1:3">
      <c r="A11" s="4" t="s">
        <v>393</v>
      </c>
    </row>
    <row r="12" spans="1:3">
      <c r="A12" s="4" t="s">
        <v>386</v>
      </c>
      <c r="B12" s="5" t="n">
        <v>14258</v>
      </c>
      <c r="C12" s="5" t="n">
        <v>5174</v>
      </c>
    </row>
    <row r="13" spans="1:3">
      <c r="A13" s="4" t="s">
        <v>394</v>
      </c>
    </row>
    <row r="14" spans="1:3">
      <c r="A14" s="4" t="s">
        <v>386</v>
      </c>
      <c r="B14" s="5" t="n">
        <v>386</v>
      </c>
      <c r="C14" s="5" t="n">
        <v>695</v>
      </c>
    </row>
    <row r="15" spans="1:3">
      <c r="A15" s="4" t="s">
        <v>395</v>
      </c>
    </row>
    <row r="16" spans="1:3">
      <c r="A16" s="4" t="s">
        <v>386</v>
      </c>
      <c r="B16" s="7" t="n">
        <v>1275</v>
      </c>
      <c r="C16" s="7" t="n">
        <v>15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6</v>
      </c>
      <c r="B1" s="2" t="s">
        <v>1</v>
      </c>
      <c r="C1" s="2" t="s">
        <v>397</v>
      </c>
    </row>
    <row r="2" spans="1:3">
      <c r="B2" s="2" t="s">
        <v>2</v>
      </c>
      <c r="C2" s="2" t="s">
        <v>29</v>
      </c>
    </row>
    <row r="3" spans="1:3">
      <c r="A3" s="4" t="s">
        <v>372</v>
      </c>
      <c r="B3" s="4" t="s">
        <v>373</v>
      </c>
    </row>
    <row r="4" spans="1:3">
      <c r="A4" s="4" t="s">
        <v>398</v>
      </c>
    </row>
    <row r="5" spans="1:3">
      <c r="A5" s="4" t="s">
        <v>372</v>
      </c>
      <c r="B5" s="4" t="s">
        <v>399</v>
      </c>
      <c r="C5" s="4" t="s">
        <v>399</v>
      </c>
    </row>
    <row r="6" spans="1:3">
      <c r="A6" s="4" t="s">
        <v>400</v>
      </c>
      <c r="B6" s="4" t="s">
        <v>401</v>
      </c>
      <c r="C6" s="4" t="s">
        <v>401</v>
      </c>
    </row>
    <row r="7" spans="1:3">
      <c r="A7" s="4" t="s">
        <v>402</v>
      </c>
    </row>
    <row r="8" spans="1:3">
      <c r="A8" s="4" t="s">
        <v>372</v>
      </c>
      <c r="B8" s="4" t="s">
        <v>403</v>
      </c>
      <c r="C8" s="4" t="s">
        <v>403</v>
      </c>
    </row>
    <row r="9" spans="1:3">
      <c r="A9" s="4" t="s">
        <v>400</v>
      </c>
      <c r="B9" s="4" t="s">
        <v>404</v>
      </c>
      <c r="C9" s="4" t="s">
        <v>404</v>
      </c>
    </row>
    <row r="10" spans="1:3">
      <c r="A10" s="4" t="s">
        <v>405</v>
      </c>
    </row>
    <row r="11" spans="1:3">
      <c r="A11" s="4" t="s">
        <v>372</v>
      </c>
      <c r="B11" s="4" t="s">
        <v>383</v>
      </c>
      <c r="C11" s="4" t="s">
        <v>383</v>
      </c>
    </row>
    <row r="12" spans="1:3">
      <c r="A12" s="4" t="s">
        <v>400</v>
      </c>
      <c r="B12" s="4" t="s">
        <v>406</v>
      </c>
      <c r="C12" s="4" t="s">
        <v>406</v>
      </c>
    </row>
    <row r="13" spans="1:3">
      <c r="A13" s="4" t="s">
        <v>407</v>
      </c>
    </row>
    <row r="14" spans="1:3">
      <c r="A14" s="4" t="s">
        <v>372</v>
      </c>
      <c r="B14" s="4" t="s">
        <v>373</v>
      </c>
      <c r="C14" s="4" t="s">
        <v>373</v>
      </c>
    </row>
    <row r="15" spans="1:3">
      <c r="A15" s="4" t="s">
        <v>400</v>
      </c>
      <c r="B15" s="4" t="s">
        <v>408</v>
      </c>
      <c r="C15" s="4" t="s">
        <v>408</v>
      </c>
    </row>
    <row r="16" spans="1:3">
      <c r="A16" s="4" t="s">
        <v>409</v>
      </c>
    </row>
    <row r="17" spans="1:3">
      <c r="A17" s="4" t="s">
        <v>372</v>
      </c>
      <c r="B17" s="4" t="s">
        <v>410</v>
      </c>
      <c r="C17" s="4" t="s">
        <v>410</v>
      </c>
    </row>
    <row r="18" spans="1:3">
      <c r="A18" s="4" t="s">
        <v>400</v>
      </c>
      <c r="B18" s="4" t="s">
        <v>404</v>
      </c>
      <c r="C18" s="4" t="s">
        <v>404</v>
      </c>
    </row>
    <row r="19" spans="1:3">
      <c r="A19" s="4" t="s">
        <v>411</v>
      </c>
    </row>
    <row r="20" spans="1:3">
      <c r="A20" s="4" t="s">
        <v>372</v>
      </c>
      <c r="B20" s="4" t="s">
        <v>412</v>
      </c>
      <c r="C20" s="4" t="s">
        <v>412</v>
      </c>
    </row>
    <row r="21" spans="1:3">
      <c r="A21" s="4" t="s">
        <v>400</v>
      </c>
      <c r="B21" s="4" t="s">
        <v>413</v>
      </c>
      <c r="C21" s="4" t="s">
        <v>413</v>
      </c>
    </row>
    <row r="22" spans="1:3">
      <c r="A22" s="4" t="s">
        <v>414</v>
      </c>
    </row>
    <row r="23" spans="1:3">
      <c r="A23" s="4" t="s">
        <v>372</v>
      </c>
      <c r="B23" s="4" t="s">
        <v>415</v>
      </c>
      <c r="C23" s="4" t="s">
        <v>415</v>
      </c>
    </row>
    <row r="24" spans="1:3">
      <c r="A24" s="4" t="s">
        <v>400</v>
      </c>
      <c r="B24" s="4" t="s">
        <v>416</v>
      </c>
      <c r="C24" s="4" t="s">
        <v>416</v>
      </c>
    </row>
    <row r="25" spans="1:3">
      <c r="A25" s="4" t="s">
        <v>417</v>
      </c>
    </row>
    <row r="26" spans="1:3">
      <c r="A26" s="4" t="s">
        <v>372</v>
      </c>
      <c r="B26" s="4" t="s">
        <v>418</v>
      </c>
      <c r="C26" s="4" t="s">
        <v>418</v>
      </c>
    </row>
    <row r="27" spans="1:3">
      <c r="A27" s="4" t="s">
        <v>400</v>
      </c>
      <c r="B27" s="4" t="s">
        <v>419</v>
      </c>
      <c r="C27"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46"/>
    <col customWidth="1" max="3" min="3" width="48"/>
    <col customWidth="1" max="4" min="4" width="22"/>
    <col customWidth="1" max="5" min="5" width="25"/>
    <col customWidth="1" max="6" min="6" width="33"/>
    <col customWidth="1" max="7" min="7" width="29"/>
    <col customWidth="1" max="8" min="8" width="29"/>
    <col customWidth="1" max="9" min="9" width="9"/>
  </cols>
  <sheetData>
    <row r="1" spans="1:9">
      <c r="A1" s="1" t="s">
        <v>110</v>
      </c>
      <c r="B1" s="2" t="s">
        <v>64</v>
      </c>
      <c r="C1" s="2" t="s">
        <v>111</v>
      </c>
      <c r="D1" s="2" t="s">
        <v>112</v>
      </c>
      <c r="E1" s="2" t="s">
        <v>113</v>
      </c>
      <c r="F1" s="2" t="s">
        <v>114</v>
      </c>
      <c r="G1" s="2" t="s">
        <v>115</v>
      </c>
      <c r="H1" s="2" t="s">
        <v>116</v>
      </c>
      <c r="I1" s="2" t="s">
        <v>117</v>
      </c>
    </row>
    <row r="2" spans="1:9">
      <c r="A2" s="4" t="s">
        <v>118</v>
      </c>
      <c r="B2" s="4" t="s">
        <v>44</v>
      </c>
      <c r="C2" s="4" t="s">
        <v>44</v>
      </c>
      <c r="D2" s="7" t="n">
        <v>6</v>
      </c>
      <c r="E2" s="7" t="n">
        <v>49381</v>
      </c>
      <c r="F2" s="7" t="n">
        <v>-3675</v>
      </c>
      <c r="G2" s="7" t="n">
        <v>625</v>
      </c>
      <c r="H2" s="7" t="n">
        <v>-38304</v>
      </c>
      <c r="I2" s="7" t="n">
        <v>8033</v>
      </c>
    </row>
    <row r="3" spans="1:9">
      <c r="A3" s="4" t="s">
        <v>119</v>
      </c>
      <c r="B3" s="5" t="n">
        <v>500</v>
      </c>
      <c r="C3" s="5" t="n">
        <v>295</v>
      </c>
      <c r="D3" s="5" t="n">
        <v>5798281</v>
      </c>
    </row>
    <row r="4" spans="1:9">
      <c r="A4" s="4" t="s">
        <v>120</v>
      </c>
      <c r="B4" s="4" t="s">
        <v>44</v>
      </c>
      <c r="C4" s="4" t="s">
        <v>44</v>
      </c>
      <c r="D4" s="4" t="s">
        <v>44</v>
      </c>
      <c r="E4" s="4" t="s">
        <v>44</v>
      </c>
      <c r="F4" s="4" t="s">
        <v>44</v>
      </c>
      <c r="G4" s="4" t="s">
        <v>44</v>
      </c>
      <c r="H4" s="4" t="s">
        <v>44</v>
      </c>
      <c r="I4" s="4" t="s">
        <v>44</v>
      </c>
    </row>
    <row r="5" spans="1:9">
      <c r="A5" s="4" t="s">
        <v>121</v>
      </c>
      <c r="B5" s="4" t="s">
        <v>44</v>
      </c>
      <c r="C5" s="4" t="s">
        <v>44</v>
      </c>
      <c r="D5" s="5" t="n">
        <v>-70114</v>
      </c>
    </row>
    <row r="6" spans="1:9">
      <c r="A6" s="4" t="s">
        <v>122</v>
      </c>
      <c r="B6" s="4" t="s">
        <v>44</v>
      </c>
      <c r="C6" s="4" t="s">
        <v>44</v>
      </c>
      <c r="D6" s="4" t="s">
        <v>44</v>
      </c>
      <c r="E6" s="5" t="n">
        <v>273</v>
      </c>
      <c r="F6" s="4" t="s">
        <v>44</v>
      </c>
      <c r="G6" s="4" t="s">
        <v>44</v>
      </c>
      <c r="H6" s="4" t="s">
        <v>44</v>
      </c>
      <c r="I6" s="5" t="n">
        <v>272</v>
      </c>
    </row>
    <row r="7" spans="1:9">
      <c r="A7" s="4" t="s">
        <v>123</v>
      </c>
      <c r="B7" s="4" t="s">
        <v>44</v>
      </c>
      <c r="C7" s="4" t="s">
        <v>44</v>
      </c>
      <c r="D7" s="5" t="n">
        <v>13177</v>
      </c>
    </row>
    <row r="8" spans="1:9">
      <c r="A8" s="4" t="s">
        <v>124</v>
      </c>
      <c r="B8" s="4" t="s">
        <v>44</v>
      </c>
      <c r="C8" s="4" t="s">
        <v>44</v>
      </c>
      <c r="D8" s="7" t="n">
        <v>1</v>
      </c>
      <c r="E8" s="5" t="n">
        <v>6856</v>
      </c>
      <c r="F8" s="4" t="s">
        <v>44</v>
      </c>
      <c r="G8" s="5" t="n">
        <v>-625</v>
      </c>
      <c r="H8" s="4" t="s">
        <v>44</v>
      </c>
      <c r="I8" s="5" t="n">
        <v>6232</v>
      </c>
    </row>
    <row r="9" spans="1:9">
      <c r="A9" s="4" t="s">
        <v>125</v>
      </c>
      <c r="B9" s="4" t="s">
        <v>44</v>
      </c>
      <c r="C9" s="4" t="s">
        <v>44</v>
      </c>
      <c r="D9" s="5" t="n">
        <v>902784</v>
      </c>
    </row>
    <row r="10" spans="1:9">
      <c r="A10" s="4" t="s">
        <v>126</v>
      </c>
      <c r="B10" s="4" t="s">
        <v>44</v>
      </c>
      <c r="C10" s="4" t="s">
        <v>44</v>
      </c>
      <c r="D10" s="4" t="s">
        <v>44</v>
      </c>
      <c r="E10" s="5" t="n">
        <v>1408</v>
      </c>
      <c r="F10" s="4" t="s">
        <v>44</v>
      </c>
      <c r="G10" s="4" t="s">
        <v>44</v>
      </c>
      <c r="H10" s="4" t="s">
        <v>44</v>
      </c>
      <c r="I10" s="7" t="n">
        <v>1408</v>
      </c>
    </row>
    <row r="11" spans="1:9">
      <c r="A11" s="4" t="s">
        <v>127</v>
      </c>
      <c r="B11" s="4" t="s">
        <v>44</v>
      </c>
      <c r="C11" s="4" t="s">
        <v>44</v>
      </c>
      <c r="D11" s="5" t="n">
        <v>100986</v>
      </c>
      <c r="I11" s="4" t="s">
        <v>44</v>
      </c>
    </row>
    <row r="12" spans="1:9">
      <c r="A12" s="4" t="s">
        <v>128</v>
      </c>
      <c r="B12" s="4" t="s">
        <v>44</v>
      </c>
      <c r="C12" s="4" t="s">
        <v>44</v>
      </c>
      <c r="D12" s="4" t="s">
        <v>44</v>
      </c>
      <c r="E12" s="5" t="n">
        <v>551</v>
      </c>
      <c r="F12" s="4" t="s">
        <v>44</v>
      </c>
      <c r="G12" s="4" t="s">
        <v>44</v>
      </c>
      <c r="H12" s="4" t="s">
        <v>44</v>
      </c>
      <c r="I12" s="7" t="n">
        <v>551</v>
      </c>
    </row>
    <row r="13" spans="1:9">
      <c r="A13" s="4" t="s">
        <v>129</v>
      </c>
      <c r="B13" s="4" t="s">
        <v>44</v>
      </c>
      <c r="C13" s="4" t="s">
        <v>44</v>
      </c>
      <c r="D13" s="5" t="n">
        <v>33750</v>
      </c>
    </row>
    <row r="14" spans="1:9">
      <c r="A14" s="4" t="s">
        <v>130</v>
      </c>
      <c r="B14" s="4" t="s">
        <v>44</v>
      </c>
      <c r="C14" s="4" t="s">
        <v>44</v>
      </c>
      <c r="D14" s="7" t="n">
        <v>1</v>
      </c>
      <c r="E14" s="5" t="n">
        <v>12063</v>
      </c>
      <c r="F14" s="4" t="s">
        <v>44</v>
      </c>
      <c r="G14" s="4" t="s">
        <v>44</v>
      </c>
      <c r="H14" s="4" t="s">
        <v>44</v>
      </c>
      <c r="I14" s="5" t="n">
        <v>12064</v>
      </c>
    </row>
    <row r="15" spans="1:9">
      <c r="A15" s="4" t="s">
        <v>131</v>
      </c>
      <c r="B15" s="4" t="s">
        <v>44</v>
      </c>
      <c r="C15" s="4" t="s">
        <v>44</v>
      </c>
      <c r="D15" s="5" t="n">
        <v>651667</v>
      </c>
    </row>
    <row r="16" spans="1:9">
      <c r="A16" s="4" t="s">
        <v>132</v>
      </c>
      <c r="B16" s="4" t="s">
        <v>44</v>
      </c>
      <c r="C16" s="4" t="s">
        <v>44</v>
      </c>
      <c r="D16" s="4" t="s">
        <v>44</v>
      </c>
      <c r="E16" s="4" t="s">
        <v>44</v>
      </c>
      <c r="F16" s="4" t="s">
        <v>44</v>
      </c>
      <c r="G16" s="4" t="s">
        <v>44</v>
      </c>
      <c r="H16" s="4" t="s">
        <v>44</v>
      </c>
      <c r="I16" s="4" t="s">
        <v>44</v>
      </c>
    </row>
    <row r="17" spans="1:9">
      <c r="A17" s="4" t="s">
        <v>133</v>
      </c>
      <c r="B17" s="4" t="s">
        <v>44</v>
      </c>
      <c r="C17" s="4" t="s">
        <v>44</v>
      </c>
      <c r="D17" s="5" t="n">
        <v>250717</v>
      </c>
    </row>
    <row r="18" spans="1:9">
      <c r="A18" s="4" t="s">
        <v>134</v>
      </c>
      <c r="B18" s="4" t="s">
        <v>44</v>
      </c>
      <c r="C18" s="4" t="s">
        <v>44</v>
      </c>
      <c r="D18" s="4" t="s">
        <v>44</v>
      </c>
      <c r="E18" s="5" t="n">
        <v>949</v>
      </c>
      <c r="F18" s="5" t="n">
        <v>734</v>
      </c>
      <c r="G18" s="4" t="s">
        <v>44</v>
      </c>
      <c r="H18" s="4" t="s">
        <v>44</v>
      </c>
      <c r="I18" s="5" t="n">
        <v>1683</v>
      </c>
    </row>
    <row r="19" spans="1:9">
      <c r="A19" s="4" t="s">
        <v>135</v>
      </c>
      <c r="B19" s="4" t="s">
        <v>44</v>
      </c>
      <c r="C19" s="4" t="s">
        <v>44</v>
      </c>
      <c r="D19" s="5" t="n">
        <v>18003</v>
      </c>
    </row>
    <row r="20" spans="1:9">
      <c r="A20" s="4" t="s">
        <v>136</v>
      </c>
      <c r="B20" s="4" t="s">
        <v>44</v>
      </c>
      <c r="C20" s="4" t="s">
        <v>44</v>
      </c>
      <c r="D20" s="4" t="s">
        <v>44</v>
      </c>
      <c r="E20" s="5" t="n">
        <v>-60</v>
      </c>
      <c r="F20" s="4" t="s">
        <v>44</v>
      </c>
      <c r="G20" s="4" t="s">
        <v>44</v>
      </c>
      <c r="H20" s="4" t="s">
        <v>44</v>
      </c>
      <c r="I20" s="5" t="n">
        <v>-60</v>
      </c>
    </row>
    <row r="21" spans="1:9">
      <c r="A21" s="4" t="s">
        <v>137</v>
      </c>
      <c r="B21" s="4" t="s">
        <v>44</v>
      </c>
      <c r="C21" s="4" t="s">
        <v>44</v>
      </c>
      <c r="D21" s="4" t="s">
        <v>44</v>
      </c>
      <c r="E21" s="4" t="s">
        <v>44</v>
      </c>
      <c r="F21" s="4" t="s">
        <v>44</v>
      </c>
      <c r="G21" s="4" t="s">
        <v>44</v>
      </c>
      <c r="H21" s="5" t="n">
        <v>-35749</v>
      </c>
      <c r="I21" s="5" t="n">
        <v>-35749</v>
      </c>
    </row>
    <row r="22" spans="1:9">
      <c r="A22" s="4" t="s">
        <v>138</v>
      </c>
      <c r="B22" s="4" t="s">
        <v>44</v>
      </c>
      <c r="C22" s="4" t="s">
        <v>44</v>
      </c>
      <c r="D22" s="7" t="n">
        <v>8</v>
      </c>
      <c r="E22" s="7" t="n">
        <v>71421</v>
      </c>
      <c r="F22" s="7" t="n">
        <v>-2941</v>
      </c>
      <c r="G22" s="4" t="s">
        <v>44</v>
      </c>
      <c r="H22" s="7" t="n">
        <v>-74053</v>
      </c>
      <c r="I22" s="7" t="n">
        <v>-5565</v>
      </c>
    </row>
    <row r="23" spans="1:9">
      <c r="A23" s="4" t="s">
        <v>139</v>
      </c>
      <c r="B23" s="5" t="n">
        <v>500</v>
      </c>
      <c r="C23" s="5" t="n">
        <v>295</v>
      </c>
      <c r="D23" s="5" t="n">
        <v>76992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6"/>
    <col customWidth="1" max="5" min="5" width="14"/>
    <col customWidth="1" max="6" min="6" width="16"/>
    <col customWidth="1" max="7" min="7" width="14"/>
  </cols>
  <sheetData>
    <row r="1" spans="1:7">
      <c r="A1" s="1" t="s">
        <v>420</v>
      </c>
      <c r="B1" s="2" t="s">
        <v>421</v>
      </c>
      <c r="C1" s="2" t="s">
        <v>422</v>
      </c>
      <c r="D1" s="2" t="s">
        <v>2</v>
      </c>
      <c r="E1" s="2" t="s">
        <v>80</v>
      </c>
      <c r="F1" s="2" t="s">
        <v>2</v>
      </c>
      <c r="G1" s="2" t="s">
        <v>80</v>
      </c>
    </row>
    <row r="2" spans="1:7">
      <c r="A2" s="4" t="s">
        <v>372</v>
      </c>
      <c r="D2" s="4" t="s">
        <v>373</v>
      </c>
      <c r="F2" s="4" t="s">
        <v>373</v>
      </c>
    </row>
    <row r="3" spans="1:7">
      <c r="A3" s="4" t="s">
        <v>423</v>
      </c>
      <c r="B3" s="4" t="s">
        <v>424</v>
      </c>
      <c r="C3" s="4" t="s">
        <v>424</v>
      </c>
      <c r="D3" s="4" t="s">
        <v>424</v>
      </c>
      <c r="F3" s="4" t="s">
        <v>424</v>
      </c>
    </row>
    <row r="4" spans="1:7">
      <c r="A4" s="4" t="s">
        <v>425</v>
      </c>
      <c r="C4" s="7" t="n">
        <v>23</v>
      </c>
    </row>
    <row r="5" spans="1:7">
      <c r="A5" s="4" t="s">
        <v>426</v>
      </c>
      <c r="C5" s="5" t="n">
        <v>867</v>
      </c>
      <c r="F5" s="7" t="n">
        <v>954</v>
      </c>
      <c r="G5" s="7" t="n">
        <v>613</v>
      </c>
    </row>
    <row r="6" spans="1:7">
      <c r="A6" s="4" t="s">
        <v>427</v>
      </c>
      <c r="B6" s="7" t="n">
        <v>103</v>
      </c>
      <c r="C6" s="7" t="n">
        <v>110</v>
      </c>
      <c r="D6" s="7" t="n">
        <v>239</v>
      </c>
      <c r="F6" s="5" t="n">
        <v>239</v>
      </c>
    </row>
    <row r="7" spans="1:7">
      <c r="A7" s="4" t="s">
        <v>428</v>
      </c>
      <c r="B7" s="5" t="n">
        <v>1025</v>
      </c>
      <c r="D7" s="5" t="n">
        <v>2188</v>
      </c>
      <c r="F7" s="5" t="n">
        <v>2188</v>
      </c>
    </row>
    <row r="8" spans="1:7">
      <c r="A8" s="4" t="s">
        <v>429</v>
      </c>
      <c r="B8" s="7" t="n">
        <v>10</v>
      </c>
    </row>
    <row r="9" spans="1:7">
      <c r="A9" s="4" t="s">
        <v>430</v>
      </c>
      <c r="D9" s="7" t="n">
        <v>1811</v>
      </c>
      <c r="E9" s="7" t="n">
        <v>1239</v>
      </c>
      <c r="F9" s="7" t="n">
        <v>3390</v>
      </c>
      <c r="G9" s="7" t="n">
        <v>2478</v>
      </c>
    </row>
    <row r="10" spans="1:7">
      <c r="A10" s="4" t="s">
        <v>431</v>
      </c>
    </row>
    <row r="11" spans="1:7">
      <c r="A11" s="4" t="s">
        <v>372</v>
      </c>
      <c r="D11" s="4" t="s">
        <v>383</v>
      </c>
      <c r="F11" s="4" t="s">
        <v>3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2</v>
      </c>
      <c r="B1" s="2" t="s">
        <v>2</v>
      </c>
      <c r="C1" s="2" t="s">
        <v>29</v>
      </c>
    </row>
    <row r="2" spans="1:3">
      <c r="A2" s="4" t="s">
        <v>433</v>
      </c>
      <c r="B2" s="7" t="n">
        <v>31122</v>
      </c>
      <c r="C2" s="4" t="s">
        <v>44</v>
      </c>
    </row>
    <row r="3" spans="1:3">
      <c r="A3" s="4" t="s">
        <v>434</v>
      </c>
      <c r="B3" s="4" t="s">
        <v>44</v>
      </c>
      <c r="C3" s="5" t="n">
        <v>24143</v>
      </c>
    </row>
    <row r="4" spans="1:3">
      <c r="A4" s="4" t="s">
        <v>435</v>
      </c>
    </row>
    <row r="5" spans="1:3">
      <c r="A5" s="4" t="s">
        <v>436</v>
      </c>
      <c r="B5" s="5" t="n">
        <v>33536</v>
      </c>
      <c r="C5" s="5" t="n">
        <v>29475</v>
      </c>
    </row>
    <row r="6" spans="1:3">
      <c r="A6" s="4" t="s">
        <v>437</v>
      </c>
      <c r="B6" s="5" t="n">
        <v>-2183</v>
      </c>
      <c r="C6" s="5" t="n">
        <v>-4901</v>
      </c>
    </row>
    <row r="7" spans="1:3">
      <c r="A7" s="4" t="s">
        <v>438</v>
      </c>
      <c r="B7" s="5" t="n">
        <v>-231</v>
      </c>
      <c r="C7" s="5" t="n">
        <v>-431</v>
      </c>
    </row>
    <row r="8" spans="1:3">
      <c r="A8" s="4" t="s">
        <v>433</v>
      </c>
      <c r="B8" s="5" t="n">
        <v>31122</v>
      </c>
      <c r="C8" s="4" t="s">
        <v>44</v>
      </c>
    </row>
    <row r="9" spans="1:3">
      <c r="A9" s="4" t="s">
        <v>434</v>
      </c>
      <c r="B9" s="4" t="s">
        <v>44</v>
      </c>
      <c r="C9" s="7" t="n">
        <v>241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s>
  <sheetData>
    <row r="1" spans="1:7">
      <c r="A1" s="1" t="s">
        <v>439</v>
      </c>
      <c r="B1" s="2" t="s">
        <v>440</v>
      </c>
      <c r="C1" s="2" t="s">
        <v>2</v>
      </c>
      <c r="D1" s="2" t="s">
        <v>80</v>
      </c>
      <c r="E1" s="2" t="s">
        <v>2</v>
      </c>
      <c r="F1" s="2" t="s">
        <v>80</v>
      </c>
      <c r="G1" s="2" t="s">
        <v>29</v>
      </c>
    </row>
    <row r="2" spans="1:7">
      <c r="A2" s="4" t="s">
        <v>441</v>
      </c>
      <c r="C2" s="7" t="n">
        <v>47</v>
      </c>
      <c r="E2" s="7" t="n">
        <v>47</v>
      </c>
      <c r="G2" s="7" t="n">
        <v>345</v>
      </c>
    </row>
    <row r="3" spans="1:7">
      <c r="A3" s="4" t="s">
        <v>442</v>
      </c>
      <c r="C3" s="4" t="s">
        <v>373</v>
      </c>
      <c r="E3" s="4" t="s">
        <v>373</v>
      </c>
    </row>
    <row r="4" spans="1:7">
      <c r="A4" s="4" t="s">
        <v>443</v>
      </c>
    </row>
    <row r="5" spans="1:7">
      <c r="A5" s="4" t="s">
        <v>444</v>
      </c>
      <c r="B5" s="7" t="n">
        <v>12500</v>
      </c>
    </row>
    <row r="6" spans="1:7">
      <c r="A6" s="4" t="s">
        <v>445</v>
      </c>
      <c r="B6" s="4" t="s">
        <v>446</v>
      </c>
    </row>
    <row r="7" spans="1:7">
      <c r="A7" s="4" t="s">
        <v>442</v>
      </c>
      <c r="B7" s="4" t="s">
        <v>447</v>
      </c>
    </row>
    <row r="8" spans="1:7">
      <c r="A8" s="4" t="s">
        <v>430</v>
      </c>
      <c r="C8" s="7" t="n">
        <v>168</v>
      </c>
      <c r="D8" s="7" t="n">
        <v>159</v>
      </c>
      <c r="E8" s="7" t="n">
        <v>491</v>
      </c>
      <c r="F8" s="7" t="n">
        <v>281</v>
      </c>
    </row>
    <row r="9" spans="1:7">
      <c r="A9" s="4" t="s">
        <v>448</v>
      </c>
    </row>
    <row r="10" spans="1:7">
      <c r="A10" s="4" t="s">
        <v>444</v>
      </c>
      <c r="B10" s="7" t="n">
        <v>30000</v>
      </c>
    </row>
    <row r="11" spans="1:7">
      <c r="A11" s="4" t="s">
        <v>445</v>
      </c>
      <c r="B11" s="4" t="s">
        <v>449</v>
      </c>
    </row>
    <row r="12" spans="1:7">
      <c r="A12" s="4" t="s">
        <v>442</v>
      </c>
      <c r="B12" s="4" t="s">
        <v>450</v>
      </c>
    </row>
    <row r="13" spans="1:7">
      <c r="A13" s="4" t="s">
        <v>430</v>
      </c>
      <c r="C13" s="5" t="n">
        <v>236</v>
      </c>
      <c r="D13" s="5" t="n">
        <v>228</v>
      </c>
      <c r="E13" s="5" t="n">
        <v>694</v>
      </c>
      <c r="F13" s="5" t="n">
        <v>403</v>
      </c>
    </row>
    <row r="14" spans="1:7">
      <c r="A14" s="4" t="s">
        <v>451</v>
      </c>
    </row>
    <row r="15" spans="1:7">
      <c r="A15" s="4" t="s">
        <v>444</v>
      </c>
      <c r="B15" s="7" t="n">
        <v>7500</v>
      </c>
    </row>
    <row r="16" spans="1:7">
      <c r="A16" s="4" t="s">
        <v>445</v>
      </c>
      <c r="B16" s="4" t="s">
        <v>452</v>
      </c>
    </row>
    <row r="17" spans="1:7">
      <c r="A17" s="4" t="s">
        <v>442</v>
      </c>
      <c r="B17" s="4" t="s">
        <v>450</v>
      </c>
    </row>
    <row r="18" spans="1:7">
      <c r="A18" s="4" t="s">
        <v>430</v>
      </c>
      <c r="C18" s="5" t="n">
        <v>37</v>
      </c>
      <c r="D18" s="7" t="n">
        <v>55</v>
      </c>
      <c r="E18" s="5" t="n">
        <v>129</v>
      </c>
      <c r="F18" s="7" t="n">
        <v>97</v>
      </c>
    </row>
    <row r="19" spans="1:7">
      <c r="A19" s="4" t="s">
        <v>453</v>
      </c>
    </row>
    <row r="20" spans="1:7">
      <c r="A20" s="4" t="s">
        <v>454</v>
      </c>
      <c r="C20" s="5" t="n">
        <v>0</v>
      </c>
      <c r="E20" s="5" t="n">
        <v>0</v>
      </c>
      <c r="G20" s="5" t="n">
        <v>536</v>
      </c>
    </row>
    <row r="21" spans="1:7">
      <c r="A21" s="4" t="s">
        <v>455</v>
      </c>
      <c r="E21" s="5" t="n">
        <v>0</v>
      </c>
      <c r="G21" s="5" t="n">
        <v>80</v>
      </c>
    </row>
    <row r="22" spans="1:7">
      <c r="A22" s="4" t="s">
        <v>456</v>
      </c>
      <c r="E22" s="5" t="n">
        <v>0</v>
      </c>
      <c r="G22" s="5" t="n">
        <v>12</v>
      </c>
    </row>
    <row r="23" spans="1:7">
      <c r="A23" s="4" t="s">
        <v>457</v>
      </c>
    </row>
    <row r="24" spans="1:7">
      <c r="A24" s="4" t="s">
        <v>454</v>
      </c>
      <c r="G24" s="5" t="n">
        <v>150</v>
      </c>
    </row>
    <row r="25" spans="1:7">
      <c r="A25" s="4" t="s">
        <v>456</v>
      </c>
      <c r="E25" s="5" t="n">
        <v>0</v>
      </c>
      <c r="G25" s="5" t="n">
        <v>14</v>
      </c>
    </row>
    <row r="26" spans="1:7">
      <c r="A26" s="4" t="s">
        <v>441</v>
      </c>
      <c r="C26" s="5" t="n">
        <v>69</v>
      </c>
      <c r="E26" s="5" t="n">
        <v>69</v>
      </c>
      <c r="G26" s="5" t="n">
        <v>562</v>
      </c>
    </row>
    <row r="27" spans="1:7">
      <c r="A27" s="4" t="s">
        <v>458</v>
      </c>
      <c r="C27" s="5" t="n">
        <v>0</v>
      </c>
      <c r="E27" s="5" t="n">
        <v>0</v>
      </c>
      <c r="G27" s="5" t="n">
        <v>80</v>
      </c>
    </row>
    <row r="28" spans="1:7">
      <c r="A28" s="4" t="s">
        <v>459</v>
      </c>
    </row>
    <row r="29" spans="1:7">
      <c r="A29" s="4" t="s">
        <v>454</v>
      </c>
      <c r="C29" s="7" t="n">
        <v>147</v>
      </c>
      <c r="E29" s="7" t="n">
        <v>147</v>
      </c>
      <c r="G29" s="7" t="n">
        <v>1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9</v>
      </c>
    </row>
    <row r="2" spans="1:3">
      <c r="A2" s="4" t="s">
        <v>461</v>
      </c>
      <c r="B2" s="7" t="n">
        <v>50021</v>
      </c>
      <c r="C2" s="7" t="n">
        <v>52101</v>
      </c>
    </row>
    <row r="3" spans="1:3">
      <c r="A3" s="4" t="s">
        <v>462</v>
      </c>
      <c r="B3" s="5" t="n">
        <v>-18334</v>
      </c>
      <c r="C3" s="5" t="n">
        <v>-8526</v>
      </c>
    </row>
    <row r="4" spans="1:3">
      <c r="A4" s="4" t="s">
        <v>463</v>
      </c>
      <c r="B4" s="5" t="n">
        <v>-3224</v>
      </c>
      <c r="C4" s="5" t="n">
        <v>-5045</v>
      </c>
    </row>
    <row r="5" spans="1:3">
      <c r="A5" s="4" t="s">
        <v>464</v>
      </c>
      <c r="B5" s="5" t="n">
        <v>28463</v>
      </c>
      <c r="C5" s="5" t="n">
        <v>38530</v>
      </c>
    </row>
    <row r="6" spans="1:3">
      <c r="A6" s="4" t="s">
        <v>448</v>
      </c>
    </row>
    <row r="7" spans="1:3">
      <c r="A7" s="4" t="s">
        <v>461</v>
      </c>
      <c r="B7" s="5" t="n">
        <v>31327</v>
      </c>
      <c r="C7" s="5" t="n">
        <v>30633</v>
      </c>
    </row>
    <row r="8" spans="1:3">
      <c r="A8" s="4" t="s">
        <v>451</v>
      </c>
    </row>
    <row r="9" spans="1:3">
      <c r="A9" s="4" t="s">
        <v>461</v>
      </c>
      <c r="B9" s="5" t="n">
        <v>4882</v>
      </c>
      <c r="C9" s="5" t="n">
        <v>7403</v>
      </c>
    </row>
    <row r="10" spans="1:3">
      <c r="A10" s="4" t="s">
        <v>465</v>
      </c>
    </row>
    <row r="11" spans="1:3">
      <c r="A11" s="4" t="s">
        <v>461</v>
      </c>
      <c r="B11" s="5" t="n">
        <v>13433</v>
      </c>
      <c r="C11" s="5" t="n">
        <v>12942</v>
      </c>
    </row>
    <row r="12" spans="1:3">
      <c r="A12" s="4" t="s">
        <v>466</v>
      </c>
    </row>
    <row r="13" spans="1:3">
      <c r="A13" s="4" t="s">
        <v>461</v>
      </c>
      <c r="B13" s="5" t="n">
        <v>379</v>
      </c>
      <c r="C13" s="5" t="n">
        <v>1043</v>
      </c>
    </row>
    <row r="14" spans="1:3">
      <c r="A14" s="4" t="s">
        <v>467</v>
      </c>
    </row>
    <row r="15" spans="1:3">
      <c r="A15" s="4" t="s">
        <v>461</v>
      </c>
      <c r="B15" s="4" t="s">
        <v>44</v>
      </c>
      <c r="C15" s="7" t="n">
        <v>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 customWidth="1" max="6" min="6" width="14"/>
    <col customWidth="1" max="7" min="7" width="14"/>
  </cols>
  <sheetData>
    <row r="1" spans="1:7">
      <c r="A1" s="1" t="s">
        <v>468</v>
      </c>
      <c r="B1" s="2" t="s">
        <v>79</v>
      </c>
      <c r="D1" s="2" t="s">
        <v>1</v>
      </c>
    </row>
    <row r="2" spans="1:7">
      <c r="B2" s="2" t="s">
        <v>2</v>
      </c>
      <c r="C2" s="2" t="s">
        <v>80</v>
      </c>
      <c r="D2" s="2" t="s">
        <v>2</v>
      </c>
      <c r="E2" s="2" t="s">
        <v>80</v>
      </c>
      <c r="F2" s="2" t="s">
        <v>317</v>
      </c>
      <c r="G2" s="2" t="s">
        <v>469</v>
      </c>
    </row>
    <row r="3" spans="1:7">
      <c r="A3" s="3" t="s">
        <v>221</v>
      </c>
    </row>
    <row r="4" spans="1:7">
      <c r="A4" s="4" t="s">
        <v>470</v>
      </c>
      <c r="B4" s="4" t="s">
        <v>471</v>
      </c>
      <c r="C4" s="4" t="s">
        <v>472</v>
      </c>
      <c r="D4" s="4" t="s">
        <v>473</v>
      </c>
      <c r="E4" s="4" t="s">
        <v>474</v>
      </c>
    </row>
    <row r="5" spans="1:7">
      <c r="A5" s="4" t="s">
        <v>53</v>
      </c>
      <c r="B5" s="7" t="n">
        <v>1128</v>
      </c>
      <c r="D5" s="7" t="n">
        <v>1128</v>
      </c>
      <c r="F5" s="7" t="n">
        <v>1007</v>
      </c>
      <c r="G5" s="7" t="n">
        <v>1120</v>
      </c>
    </row>
    <row r="6" spans="1:7">
      <c r="A6" s="4" t="s">
        <v>475</v>
      </c>
      <c r="D6" s="4" t="s">
        <v>476</v>
      </c>
    </row>
    <row r="7" spans="1:7">
      <c r="A7" s="4" t="s">
        <v>477</v>
      </c>
      <c r="D7" s="4" t="s">
        <v>478</v>
      </c>
    </row>
    <row r="8" spans="1:7">
      <c r="A8" s="4" t="s">
        <v>479</v>
      </c>
      <c r="B8" s="7" t="n">
        <v>4700</v>
      </c>
      <c r="D8" s="7" t="n">
        <v>47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80</v>
      </c>
      <c r="B1" s="2" t="s">
        <v>1</v>
      </c>
    </row>
    <row r="2" spans="1:3">
      <c r="B2" s="2" t="s">
        <v>2</v>
      </c>
      <c r="C2" s="2" t="s">
        <v>80</v>
      </c>
    </row>
    <row r="3" spans="1:3">
      <c r="A3" s="4" t="s">
        <v>481</v>
      </c>
      <c r="B3" s="4" t="s">
        <v>44</v>
      </c>
    </row>
    <row r="4" spans="1:3">
      <c r="A4" s="4" t="s">
        <v>482</v>
      </c>
      <c r="B4" s="7" t="n">
        <v>1408</v>
      </c>
    </row>
    <row r="5" spans="1:3">
      <c r="A5" s="4" t="s">
        <v>134</v>
      </c>
      <c r="B5" s="7" t="n">
        <v>1683</v>
      </c>
    </row>
    <row r="6" spans="1:3">
      <c r="A6" s="4" t="s">
        <v>112</v>
      </c>
    </row>
    <row r="7" spans="1:3">
      <c r="A7" s="4" t="s">
        <v>481</v>
      </c>
      <c r="B7" s="5" t="n">
        <v>100986</v>
      </c>
    </row>
    <row r="8" spans="1:3">
      <c r="A8" s="4" t="s">
        <v>482</v>
      </c>
      <c r="B8" s="4" t="s">
        <v>44</v>
      </c>
    </row>
    <row r="9" spans="1:3">
      <c r="A9" s="4" t="s">
        <v>483</v>
      </c>
      <c r="B9" s="5" t="n">
        <v>559099</v>
      </c>
    </row>
    <row r="10" spans="1:3">
      <c r="A10" s="4" t="s">
        <v>484</v>
      </c>
      <c r="B10" s="7" t="n">
        <v>10505</v>
      </c>
    </row>
    <row r="11" spans="1:3">
      <c r="A11" s="4" t="s">
        <v>485</v>
      </c>
      <c r="B11" s="5" t="n">
        <v>13177</v>
      </c>
    </row>
    <row r="12" spans="1:3">
      <c r="A12" s="4" t="s">
        <v>486</v>
      </c>
      <c r="B12" s="7" t="n">
        <v>273</v>
      </c>
    </row>
    <row r="13" spans="1:3">
      <c r="A13" s="4" t="s">
        <v>134</v>
      </c>
      <c r="B13" s="4" t="s">
        <v>44</v>
      </c>
    </row>
    <row r="14" spans="1:3">
      <c r="A14" s="4" t="s">
        <v>135</v>
      </c>
      <c r="B14" s="5" t="n">
        <v>18003</v>
      </c>
    </row>
    <row r="15" spans="1:3">
      <c r="A15" s="4" t="s">
        <v>487</v>
      </c>
      <c r="B15" s="5" t="n">
        <v>250717</v>
      </c>
    </row>
    <row r="16" spans="1:3">
      <c r="A16" s="4" t="s">
        <v>488</v>
      </c>
      <c r="B16" s="5" t="n">
        <v>70114</v>
      </c>
    </row>
    <row r="17" spans="1:3">
      <c r="A17" s="4" t="s">
        <v>489</v>
      </c>
    </row>
    <row r="18" spans="1:3">
      <c r="A18" s="4" t="s">
        <v>481</v>
      </c>
      <c r="B18" s="5" t="n">
        <v>194049</v>
      </c>
      <c r="C18" s="5" t="n">
        <v>128872</v>
      </c>
    </row>
    <row r="19" spans="1:3">
      <c r="A19" s="4" t="s">
        <v>482</v>
      </c>
      <c r="B19" s="7" t="n">
        <v>5975</v>
      </c>
      <c r="C19" s="7" t="n">
        <v>2682</v>
      </c>
    </row>
    <row r="20" spans="1:3">
      <c r="A20" s="4" t="s">
        <v>134</v>
      </c>
      <c r="B20" s="7" t="n">
        <v>18003</v>
      </c>
    </row>
    <row r="21" spans="1:3">
      <c r="A21" s="4" t="s">
        <v>135</v>
      </c>
      <c r="B21" s="5" t="n">
        <v>281</v>
      </c>
    </row>
    <row r="22" spans="1:3">
      <c r="A22" s="4" t="s">
        <v>490</v>
      </c>
    </row>
    <row r="23" spans="1:3">
      <c r="A23" s="4" t="s">
        <v>380</v>
      </c>
      <c r="B23" s="5" t="n">
        <v>92568</v>
      </c>
    </row>
    <row r="24" spans="1:3">
      <c r="A24" s="4" t="s">
        <v>381</v>
      </c>
      <c r="B24" s="7" t="n">
        <v>1558</v>
      </c>
    </row>
    <row r="25" spans="1:3">
      <c r="A25" s="4" t="s">
        <v>491</v>
      </c>
    </row>
    <row r="26" spans="1:3">
      <c r="A26" s="4" t="s">
        <v>380</v>
      </c>
      <c r="B26" s="5" t="n">
        <v>100986</v>
      </c>
    </row>
    <row r="27" spans="1:3">
      <c r="A27" s="4" t="s">
        <v>381</v>
      </c>
      <c r="B27" s="7" t="n">
        <v>1408</v>
      </c>
    </row>
    <row r="28" spans="1:3">
      <c r="A28" s="4" t="s">
        <v>492</v>
      </c>
    </row>
    <row r="29" spans="1:3">
      <c r="A29" s="4" t="s">
        <v>380</v>
      </c>
      <c r="B29" s="5" t="n">
        <v>902784</v>
      </c>
    </row>
    <row r="30" spans="1:3">
      <c r="A30" s="4" t="s">
        <v>381</v>
      </c>
      <c r="B30" s="7" t="n">
        <v>6856</v>
      </c>
    </row>
    <row r="31" spans="1:3">
      <c r="A31" s="4" t="s">
        <v>493</v>
      </c>
    </row>
    <row r="32" spans="1:3">
      <c r="A32" s="4" t="s">
        <v>380</v>
      </c>
      <c r="B32" s="5" t="n">
        <v>33750</v>
      </c>
    </row>
    <row r="33" spans="1:3">
      <c r="A33" s="4" t="s">
        <v>381</v>
      </c>
      <c r="B33" s="7" t="n">
        <v>55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9</v>
      </c>
      <c r="D1" s="2" t="s">
        <v>1</v>
      </c>
    </row>
    <row r="2" spans="1:5">
      <c r="B2" s="2" t="s">
        <v>2</v>
      </c>
      <c r="C2" s="2" t="s">
        <v>80</v>
      </c>
      <c r="D2" s="2" t="s">
        <v>2</v>
      </c>
      <c r="E2" s="2" t="s">
        <v>80</v>
      </c>
    </row>
    <row r="3" spans="1:5">
      <c r="A3" s="4" t="s">
        <v>101</v>
      </c>
      <c r="B3" s="7" t="n">
        <v>20</v>
      </c>
      <c r="C3" s="7" t="n">
        <v>20</v>
      </c>
      <c r="D3" s="7" t="n">
        <v>60</v>
      </c>
      <c r="E3" s="7" t="n">
        <v>60</v>
      </c>
    </row>
    <row r="4" spans="1:5">
      <c r="A4" s="4" t="s">
        <v>495</v>
      </c>
    </row>
    <row r="5" spans="1:5">
      <c r="A5" s="4" t="s">
        <v>101</v>
      </c>
      <c r="B5" s="5" t="n">
        <v>13</v>
      </c>
      <c r="C5" s="5" t="n">
        <v>13</v>
      </c>
      <c r="D5" s="5" t="n">
        <v>38</v>
      </c>
      <c r="E5" s="5" t="n">
        <v>38</v>
      </c>
    </row>
    <row r="6" spans="1:5">
      <c r="A6" s="4" t="s">
        <v>496</v>
      </c>
    </row>
    <row r="7" spans="1:5">
      <c r="A7" s="4" t="s">
        <v>101</v>
      </c>
      <c r="B7" s="7" t="n">
        <v>7</v>
      </c>
      <c r="C7" s="7" t="n">
        <v>7</v>
      </c>
      <c r="D7" s="7" t="n">
        <v>22</v>
      </c>
      <c r="E7" s="7" t="n">
        <v>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9</v>
      </c>
    </row>
    <row r="2" spans="1:3">
      <c r="A2" s="4" t="s">
        <v>498</v>
      </c>
      <c r="B2" s="7" t="n">
        <v>670</v>
      </c>
      <c r="C2" s="7" t="n">
        <v>611</v>
      </c>
    </row>
    <row r="3" spans="1:3">
      <c r="A3" s="4" t="s">
        <v>495</v>
      </c>
    </row>
    <row r="4" spans="1:3">
      <c r="A4" s="4" t="s">
        <v>498</v>
      </c>
      <c r="B4" s="5" t="n">
        <v>397</v>
      </c>
      <c r="C4" s="5" t="n">
        <v>354</v>
      </c>
    </row>
    <row r="5" spans="1:3">
      <c r="A5" s="4" t="s">
        <v>496</v>
      </c>
    </row>
    <row r="6" spans="1:3">
      <c r="A6" s="4" t="s">
        <v>498</v>
      </c>
      <c r="B6" s="7" t="n">
        <v>273</v>
      </c>
      <c r="C6" s="7" t="n">
        <v>2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9</v>
      </c>
      <c r="B1" s="2" t="s">
        <v>79</v>
      </c>
      <c r="D1" s="2" t="s">
        <v>1</v>
      </c>
    </row>
    <row r="2" spans="1:6">
      <c r="B2" s="2" t="s">
        <v>2</v>
      </c>
      <c r="C2" s="2" t="s">
        <v>80</v>
      </c>
      <c r="D2" s="2" t="s">
        <v>2</v>
      </c>
      <c r="E2" s="2" t="s">
        <v>80</v>
      </c>
      <c r="F2" s="2" t="s">
        <v>500</v>
      </c>
    </row>
    <row r="3" spans="1:6">
      <c r="A3" s="3" t="s">
        <v>230</v>
      </c>
    </row>
    <row r="4" spans="1:6">
      <c r="A4" s="4" t="s">
        <v>501</v>
      </c>
      <c r="B4" s="7" t="n">
        <v>14</v>
      </c>
      <c r="C4" s="4" t="s">
        <v>44</v>
      </c>
      <c r="D4" s="7" t="n">
        <v>42</v>
      </c>
      <c r="E4" s="4" t="s">
        <v>44</v>
      </c>
    </row>
    <row r="5" spans="1:6">
      <c r="A5" s="4" t="s">
        <v>502</v>
      </c>
      <c r="B5" s="7" t="n">
        <v>160</v>
      </c>
      <c r="D5" s="7" t="n">
        <v>160</v>
      </c>
    </row>
    <row r="6" spans="1:6">
      <c r="A6" s="4" t="s">
        <v>503</v>
      </c>
      <c r="D6" s="4" t="s">
        <v>504</v>
      </c>
    </row>
    <row r="7" spans="1:6">
      <c r="A7" s="4" t="s">
        <v>505</v>
      </c>
      <c r="F7" s="8" t="n">
        <v>11.6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06</v>
      </c>
      <c r="B1" s="2" t="s">
        <v>1</v>
      </c>
    </row>
    <row r="2" spans="1:2">
      <c r="B2" s="2" t="s">
        <v>507</v>
      </c>
    </row>
    <row r="3" spans="1:2">
      <c r="A3" s="4" t="s">
        <v>508</v>
      </c>
      <c r="B3" s="5" t="n">
        <v>47870</v>
      </c>
    </row>
    <row r="4" spans="1:2">
      <c r="A4" s="4" t="s">
        <v>509</v>
      </c>
      <c r="B4" s="4" t="s">
        <v>44</v>
      </c>
    </row>
    <row r="5" spans="1:2">
      <c r="A5" s="4" t="s">
        <v>510</v>
      </c>
      <c r="B5" s="4" t="s">
        <v>44</v>
      </c>
    </row>
    <row r="6" spans="1:2">
      <c r="A6" s="4" t="s">
        <v>511</v>
      </c>
      <c r="B6" s="5" t="n">
        <v>-1380</v>
      </c>
    </row>
    <row r="7" spans="1:2">
      <c r="A7" s="4" t="s">
        <v>512</v>
      </c>
      <c r="B7" s="5" t="n">
        <v>46490</v>
      </c>
    </row>
    <row r="8" spans="1:2">
      <c r="A8" s="4" t="s">
        <v>513</v>
      </c>
      <c r="B8" s="5" t="n">
        <v>12750</v>
      </c>
    </row>
    <row r="9" spans="1:2">
      <c r="A9" s="4" t="s">
        <v>514</v>
      </c>
      <c r="B9" s="8" t="n">
        <v>8.720000000000001</v>
      </c>
    </row>
    <row r="10" spans="1:2">
      <c r="A10" s="4" t="s">
        <v>515</v>
      </c>
      <c r="B10" s="4" t="s">
        <v>44</v>
      </c>
    </row>
    <row r="11" spans="1:2">
      <c r="A11" s="4" t="s">
        <v>516</v>
      </c>
      <c r="B11" s="4" t="s">
        <v>44</v>
      </c>
    </row>
    <row r="12" spans="1:2">
      <c r="A12" s="4" t="s">
        <v>517</v>
      </c>
      <c r="B12" s="4" t="s">
        <v>44</v>
      </c>
    </row>
    <row r="13" spans="1:2">
      <c r="A13" s="4" t="s">
        <v>518</v>
      </c>
      <c r="B13" s="10" t="n">
        <v>8.720000000000001</v>
      </c>
    </row>
    <row r="14" spans="1:2">
      <c r="A14" s="4" t="s">
        <v>519</v>
      </c>
      <c r="B14" s="7" t="n">
        <v>8</v>
      </c>
    </row>
    <row r="15" spans="1:2">
      <c r="A15" s="4" t="s">
        <v>520</v>
      </c>
      <c r="B15" s="4" t="s">
        <v>521</v>
      </c>
    </row>
    <row r="16" spans="1:2">
      <c r="A16" s="4" t="s">
        <v>522</v>
      </c>
      <c r="B16" s="4" t="s">
        <v>523</v>
      </c>
    </row>
    <row r="17" spans="1:2">
      <c r="A17" s="4" t="s">
        <v>524</v>
      </c>
      <c r="B17" s="4" t="s">
        <v>525</v>
      </c>
    </row>
    <row r="18" spans="1:2">
      <c r="A18" s="4" t="s">
        <v>526</v>
      </c>
      <c r="B18" s="7" t="n">
        <v>65</v>
      </c>
    </row>
    <row r="19" spans="1:2">
      <c r="A19" s="4" t="s">
        <v>527</v>
      </c>
      <c r="B19" s="5" t="n">
        <v>144</v>
      </c>
    </row>
    <row r="20" spans="1:2">
      <c r="A20" s="4" t="s">
        <v>528</v>
      </c>
      <c r="B20" s="7" t="n">
        <v>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5"/>
    <col customWidth="1" max="5" min="5" width="14"/>
  </cols>
  <sheetData>
    <row r="1" spans="1:5">
      <c r="A1" s="1" t="s">
        <v>140</v>
      </c>
      <c r="C1" s="2" t="s">
        <v>79</v>
      </c>
      <c r="D1" s="2" t="s">
        <v>1</v>
      </c>
    </row>
    <row r="2" spans="1:5">
      <c r="C2" s="2" t="s">
        <v>81</v>
      </c>
      <c r="D2" s="2" t="s">
        <v>2</v>
      </c>
      <c r="E2" s="2" t="s">
        <v>80</v>
      </c>
    </row>
    <row r="3" spans="1:5">
      <c r="A3" s="3" t="s">
        <v>141</v>
      </c>
    </row>
    <row r="4" spans="1:5">
      <c r="A4" s="4" t="s">
        <v>100</v>
      </c>
      <c r="D4" s="7" t="n">
        <v>-35749</v>
      </c>
      <c r="E4" s="7" t="n">
        <v>-6513</v>
      </c>
    </row>
    <row r="5" spans="1:5">
      <c r="A5" s="3" t="s">
        <v>142</v>
      </c>
    </row>
    <row r="6" spans="1:5">
      <c r="A6" s="4" t="s">
        <v>143</v>
      </c>
      <c r="D6" s="5" t="n">
        <v>1251</v>
      </c>
      <c r="E6" s="5" t="n">
        <v>444</v>
      </c>
    </row>
    <row r="7" spans="1:5">
      <c r="A7" s="4" t="s">
        <v>144</v>
      </c>
      <c r="D7" s="5" t="n">
        <v>23928</v>
      </c>
      <c r="E7" s="5" t="n">
        <v>4408</v>
      </c>
    </row>
    <row r="8" spans="1:5">
      <c r="A8" s="4" t="s">
        <v>88</v>
      </c>
      <c r="D8" s="5" t="n">
        <v>6759</v>
      </c>
      <c r="E8" s="5" t="n">
        <v>5324</v>
      </c>
    </row>
    <row r="9" spans="1:5">
      <c r="A9" s="4" t="s">
        <v>145</v>
      </c>
      <c r="D9" s="5" t="n">
        <v>954</v>
      </c>
      <c r="E9" s="5" t="n">
        <v>613</v>
      </c>
    </row>
    <row r="10" spans="1:5">
      <c r="A10" s="4" t="s">
        <v>146</v>
      </c>
      <c r="D10" s="5" t="n">
        <v>504</v>
      </c>
      <c r="E10" s="4" t="s">
        <v>44</v>
      </c>
    </row>
    <row r="11" spans="1:5">
      <c r="A11" s="4" t="s">
        <v>147</v>
      </c>
      <c r="D11" s="5" t="n">
        <v>1303</v>
      </c>
      <c r="E11" s="4" t="s">
        <v>44</v>
      </c>
    </row>
    <row r="12" spans="1:5">
      <c r="A12" s="4" t="s">
        <v>148</v>
      </c>
      <c r="D12" s="5" t="n">
        <v>1683</v>
      </c>
      <c r="E12" s="5" t="n">
        <v>1670</v>
      </c>
    </row>
    <row r="13" spans="1:5">
      <c r="A13" s="4" t="s">
        <v>149</v>
      </c>
      <c r="D13" s="4" t="s">
        <v>44</v>
      </c>
      <c r="E13" s="5" t="n">
        <v>-854</v>
      </c>
    </row>
    <row r="14" spans="1:5">
      <c r="A14" s="4" t="s">
        <v>150</v>
      </c>
      <c r="D14" s="5" t="n">
        <v>-13</v>
      </c>
      <c r="E14" s="5" t="n">
        <v>376</v>
      </c>
    </row>
    <row r="15" spans="1:5">
      <c r="A15" s="4" t="s">
        <v>151</v>
      </c>
      <c r="D15" s="5" t="n">
        <v>608</v>
      </c>
      <c r="E15" s="4" t="s">
        <v>44</v>
      </c>
    </row>
    <row r="16" spans="1:5">
      <c r="A16" s="4" t="s">
        <v>152</v>
      </c>
      <c r="D16" s="5" t="n">
        <v>2599</v>
      </c>
      <c r="E16" s="5" t="n">
        <v>300</v>
      </c>
    </row>
    <row r="17" spans="1:5">
      <c r="A17" s="3" t="s">
        <v>153</v>
      </c>
    </row>
    <row r="18" spans="1:5">
      <c r="A18" s="4" t="s">
        <v>154</v>
      </c>
      <c r="D18" s="5" t="n">
        <v>-13612</v>
      </c>
      <c r="E18" s="5" t="n">
        <v>-30446</v>
      </c>
    </row>
    <row r="19" spans="1:5">
      <c r="A19" s="4" t="s">
        <v>155</v>
      </c>
      <c r="D19" s="5" t="n">
        <v>6864</v>
      </c>
      <c r="E19" s="4" t="s">
        <v>44</v>
      </c>
    </row>
    <row r="20" spans="1:5">
      <c r="A20" s="4" t="s">
        <v>34</v>
      </c>
      <c r="D20" s="5" t="n">
        <v>160</v>
      </c>
      <c r="E20" s="5" t="n">
        <v>-1394</v>
      </c>
    </row>
    <row r="21" spans="1:5">
      <c r="A21" s="4" t="s">
        <v>156</v>
      </c>
      <c r="D21" s="5" t="n">
        <v>-42</v>
      </c>
      <c r="E21" s="5" t="n">
        <v>243</v>
      </c>
    </row>
    <row r="22" spans="1:5">
      <c r="A22" s="4" t="s">
        <v>157</v>
      </c>
      <c r="D22" s="5" t="n">
        <v>-4543</v>
      </c>
      <c r="E22" s="5" t="n">
        <v>13493</v>
      </c>
    </row>
    <row r="23" spans="1:5">
      <c r="A23" s="4" t="s">
        <v>42</v>
      </c>
      <c r="D23" s="5" t="n">
        <v>-2320</v>
      </c>
      <c r="E23" s="5" t="n">
        <v>7378</v>
      </c>
    </row>
    <row r="24" spans="1:5">
      <c r="A24" s="4" t="s">
        <v>158</v>
      </c>
      <c r="D24" s="5" t="n">
        <v>-9666</v>
      </c>
      <c r="E24" s="5" t="n">
        <v>-4958</v>
      </c>
    </row>
    <row r="25" spans="1:5">
      <c r="A25" s="3" t="s">
        <v>159</v>
      </c>
    </row>
    <row r="26" spans="1:5">
      <c r="A26" s="4" t="s">
        <v>160</v>
      </c>
      <c r="D26" s="4" t="s">
        <v>44</v>
      </c>
      <c r="E26" s="5" t="n">
        <v>-14834</v>
      </c>
    </row>
    <row r="27" spans="1:5">
      <c r="A27" s="4" t="s">
        <v>161</v>
      </c>
      <c r="D27" s="5" t="n">
        <v>-3213</v>
      </c>
      <c r="E27" s="5" t="n">
        <v>-4031</v>
      </c>
    </row>
    <row r="28" spans="1:5">
      <c r="A28" s="4" t="s">
        <v>162</v>
      </c>
      <c r="D28" s="5" t="n">
        <v>-3213</v>
      </c>
      <c r="E28" s="5" t="n">
        <v>-18865</v>
      </c>
    </row>
    <row r="29" spans="1:5">
      <c r="A29" s="3" t="s">
        <v>163</v>
      </c>
    </row>
    <row r="30" spans="1:5">
      <c r="A30" s="4" t="s">
        <v>164</v>
      </c>
      <c r="D30" s="5" t="n">
        <v>20960</v>
      </c>
      <c r="E30" s="5" t="n">
        <v>7070</v>
      </c>
    </row>
    <row r="31" spans="1:5">
      <c r="A31" s="4" t="s">
        <v>165</v>
      </c>
      <c r="D31" s="5" t="n">
        <v>-21788</v>
      </c>
      <c r="E31" s="5" t="n">
        <v>-1506</v>
      </c>
    </row>
    <row r="32" spans="1:5">
      <c r="A32" s="4" t="s">
        <v>166</v>
      </c>
      <c r="D32" s="5" t="n">
        <v>945</v>
      </c>
      <c r="E32" s="5" t="n">
        <v>11610</v>
      </c>
    </row>
    <row r="33" spans="1:5">
      <c r="A33" s="4" t="s">
        <v>167</v>
      </c>
      <c r="D33" s="4" t="s">
        <v>44</v>
      </c>
      <c r="E33" s="4" t="s">
        <v>44</v>
      </c>
    </row>
    <row r="34" spans="1:5">
      <c r="A34" s="4" t="s">
        <v>168</v>
      </c>
      <c r="D34" s="5" t="n">
        <v>-3276</v>
      </c>
      <c r="E34" s="4" t="s">
        <v>44</v>
      </c>
    </row>
    <row r="35" spans="1:5">
      <c r="A35" s="4" t="s">
        <v>169</v>
      </c>
      <c r="D35" s="5" t="n">
        <v>-378</v>
      </c>
      <c r="E35" s="4" t="s">
        <v>44</v>
      </c>
    </row>
    <row r="36" spans="1:5">
      <c r="A36" s="4" t="s">
        <v>170</v>
      </c>
      <c r="D36" s="4" t="s">
        <v>44</v>
      </c>
      <c r="E36" s="5" t="n">
        <v>7500</v>
      </c>
    </row>
    <row r="37" spans="1:5">
      <c r="A37" s="4" t="s">
        <v>171</v>
      </c>
      <c r="D37" s="4" t="s">
        <v>44</v>
      </c>
      <c r="E37" s="4" t="s">
        <v>44</v>
      </c>
    </row>
    <row r="38" spans="1:5">
      <c r="A38" s="4" t="s">
        <v>172</v>
      </c>
      <c r="D38" s="5" t="n">
        <v>6232</v>
      </c>
      <c r="E38" s="5" t="n">
        <v>865</v>
      </c>
    </row>
    <row r="39" spans="1:5">
      <c r="A39" s="4" t="s">
        <v>173</v>
      </c>
      <c r="D39" s="4" t="s">
        <v>44</v>
      </c>
      <c r="E39" s="5" t="n">
        <v>26</v>
      </c>
    </row>
    <row r="40" spans="1:5">
      <c r="A40" s="4" t="s">
        <v>174</v>
      </c>
      <c r="D40" s="5" t="n">
        <v>2695</v>
      </c>
      <c r="E40" s="5" t="n">
        <v>25565</v>
      </c>
    </row>
    <row r="41" spans="1:5">
      <c r="A41" s="4" t="s">
        <v>175</v>
      </c>
      <c r="D41" s="5" t="n">
        <v>-9920</v>
      </c>
      <c r="E41" s="5" t="n">
        <v>1742</v>
      </c>
    </row>
    <row r="42" spans="1:5">
      <c r="A42" s="4" t="s">
        <v>176</v>
      </c>
      <c r="C42" s="7" t="n">
        <v>1412</v>
      </c>
      <c r="D42" s="5" t="n">
        <v>15642</v>
      </c>
      <c r="E42" s="5" t="n">
        <v>1412</v>
      </c>
    </row>
    <row r="43" spans="1:5">
      <c r="A43" s="4" t="s">
        <v>177</v>
      </c>
      <c r="D43" s="5" t="n">
        <v>5722</v>
      </c>
      <c r="E43" s="5" t="n">
        <v>3154</v>
      </c>
    </row>
    <row r="44" spans="1:5">
      <c r="A44" s="3" t="s">
        <v>178</v>
      </c>
    </row>
    <row r="45" spans="1:5">
      <c r="A45" s="4" t="s">
        <v>179</v>
      </c>
      <c r="D45" s="5" t="n">
        <v>2050</v>
      </c>
      <c r="E45" s="5" t="n">
        <v>4352</v>
      </c>
    </row>
    <row r="46" spans="1:5">
      <c r="A46" s="4" t="s">
        <v>180</v>
      </c>
      <c r="D46" s="5" t="n">
        <v>3</v>
      </c>
      <c r="E46" s="5" t="n">
        <v>404</v>
      </c>
    </row>
    <row r="47" spans="1:5">
      <c r="A47" s="3" t="s">
        <v>181</v>
      </c>
    </row>
    <row r="48" spans="1:5">
      <c r="A48" s="4" t="s">
        <v>182</v>
      </c>
      <c r="D48" s="5" t="n">
        <v>272</v>
      </c>
      <c r="E48" s="5" t="n">
        <v>125</v>
      </c>
    </row>
    <row r="49" spans="1:5">
      <c r="A49" s="4" t="s">
        <v>183</v>
      </c>
      <c r="D49" s="5" t="n">
        <v>5331</v>
      </c>
      <c r="E49" s="5" t="n">
        <v>444</v>
      </c>
    </row>
    <row r="50" spans="1:5">
      <c r="A50" s="4" t="s">
        <v>184</v>
      </c>
      <c r="D50" s="4" t="s">
        <v>44</v>
      </c>
      <c r="E50" s="5" t="n">
        <v>5650</v>
      </c>
    </row>
    <row r="51" spans="1:5">
      <c r="A51" s="4" t="s">
        <v>185</v>
      </c>
      <c r="D51" s="5" t="n">
        <v>551</v>
      </c>
      <c r="E51" s="5" t="n">
        <v>62</v>
      </c>
    </row>
    <row r="52" spans="1:5">
      <c r="A52" s="4" t="s">
        <v>186</v>
      </c>
      <c r="D52" s="5" t="n">
        <v>60</v>
      </c>
      <c r="E52" s="5" t="n">
        <v>60</v>
      </c>
    </row>
    <row r="53" spans="1:5">
      <c r="A53" s="4" t="s">
        <v>187</v>
      </c>
      <c r="D53" s="4" t="s">
        <v>44</v>
      </c>
      <c r="E53" s="5" t="n">
        <v>3841</v>
      </c>
    </row>
    <row r="54" spans="1:5">
      <c r="A54" s="4" t="s">
        <v>188</v>
      </c>
      <c r="D54" s="5" t="n">
        <v>1408</v>
      </c>
      <c r="E54" s="5" t="n">
        <v>1568</v>
      </c>
    </row>
    <row r="55" spans="1:5">
      <c r="A55" s="4" t="s">
        <v>189</v>
      </c>
      <c r="D55" s="4" t="s">
        <v>44</v>
      </c>
      <c r="E55" s="5" t="n">
        <v>125</v>
      </c>
    </row>
    <row r="56" spans="1:5">
      <c r="A56" s="4" t="s">
        <v>190</v>
      </c>
      <c r="D56" s="4" t="s">
        <v>44</v>
      </c>
      <c r="E56" s="5" t="n">
        <v>42500</v>
      </c>
    </row>
    <row r="57" spans="1:5">
      <c r="A57" s="4" t="s">
        <v>191</v>
      </c>
      <c r="D57" s="4" t="s">
        <v>44</v>
      </c>
      <c r="E57" s="5" t="n">
        <v>21659</v>
      </c>
    </row>
    <row r="58" spans="1:5">
      <c r="A58" s="4" t="s">
        <v>192</v>
      </c>
      <c r="D58" s="4" t="s">
        <v>44</v>
      </c>
      <c r="E58" s="5" t="n">
        <v>437</v>
      </c>
    </row>
    <row r="59" spans="1:5">
      <c r="A59" s="4" t="s">
        <v>193</v>
      </c>
      <c r="D59" s="7" t="n">
        <v>25</v>
      </c>
      <c r="E59" s="4" t="s">
        <v>44</v>
      </c>
    </row>
    <row r="60" spans="1:5">
      <c r="A60" s="4" t="s">
        <v>107</v>
      </c>
    </row>
    <row r="61" spans="1:5">
      <c r="A61" s="3" t="s">
        <v>141</v>
      </c>
    </row>
    <row r="62" spans="1:5">
      <c r="A62" s="4" t="s">
        <v>100</v>
      </c>
      <c r="B62" s="4" t="s">
        <v>108</v>
      </c>
      <c r="C62" s="5" t="n">
        <v>254</v>
      </c>
    </row>
    <row r="63" spans="1:5">
      <c r="A63" s="3" t="s">
        <v>142</v>
      </c>
    </row>
    <row r="64" spans="1:5">
      <c r="A64" s="4" t="s">
        <v>143</v>
      </c>
      <c r="B64" s="4" t="s">
        <v>108</v>
      </c>
      <c r="C64" s="5" t="n">
        <v>5</v>
      </c>
    </row>
    <row r="65" spans="1:5">
      <c r="A65" s="4" t="s">
        <v>144</v>
      </c>
      <c r="B65" s="4" t="s">
        <v>108</v>
      </c>
      <c r="C65" s="4" t="s">
        <v>44</v>
      </c>
    </row>
    <row r="66" spans="1:5">
      <c r="A66" s="4" t="s">
        <v>145</v>
      </c>
      <c r="B66" s="4" t="s">
        <v>108</v>
      </c>
      <c r="C66" s="4" t="s">
        <v>44</v>
      </c>
    </row>
    <row r="67" spans="1:5">
      <c r="A67" s="4" t="s">
        <v>146</v>
      </c>
      <c r="B67" s="4" t="s">
        <v>108</v>
      </c>
      <c r="C67" s="4" t="s">
        <v>44</v>
      </c>
    </row>
    <row r="68" spans="1:5">
      <c r="A68" s="4" t="s">
        <v>147</v>
      </c>
      <c r="B68" s="4" t="s">
        <v>108</v>
      </c>
      <c r="C68" s="4" t="s">
        <v>44</v>
      </c>
    </row>
    <row r="69" spans="1:5">
      <c r="A69" s="4" t="s">
        <v>148</v>
      </c>
      <c r="B69" s="4" t="s">
        <v>108</v>
      </c>
      <c r="C69" s="4" t="s">
        <v>44</v>
      </c>
    </row>
    <row r="70" spans="1:5">
      <c r="A70" s="4" t="s">
        <v>149</v>
      </c>
      <c r="B70" s="4" t="s">
        <v>108</v>
      </c>
      <c r="C70" s="4" t="s">
        <v>44</v>
      </c>
    </row>
    <row r="71" spans="1:5">
      <c r="A71" s="4" t="s">
        <v>150</v>
      </c>
      <c r="C71" s="4" t="s">
        <v>44</v>
      </c>
    </row>
    <row r="72" spans="1:5">
      <c r="A72" s="4" t="s">
        <v>151</v>
      </c>
      <c r="B72" s="4" t="s">
        <v>108</v>
      </c>
      <c r="C72" s="4" t="s">
        <v>44</v>
      </c>
    </row>
    <row r="73" spans="1:5">
      <c r="A73" s="3" t="s">
        <v>153</v>
      </c>
    </row>
    <row r="74" spans="1:5">
      <c r="A74" s="4" t="s">
        <v>154</v>
      </c>
      <c r="B74" s="4" t="s">
        <v>108</v>
      </c>
      <c r="C74" s="5" t="n">
        <v>37076</v>
      </c>
    </row>
    <row r="75" spans="1:5">
      <c r="A75" s="4" t="s">
        <v>155</v>
      </c>
      <c r="B75" s="4" t="s">
        <v>108</v>
      </c>
      <c r="C75" s="4" t="s">
        <v>44</v>
      </c>
    </row>
    <row r="76" spans="1:5">
      <c r="A76" s="4" t="s">
        <v>156</v>
      </c>
      <c r="B76" s="4" t="s">
        <v>108</v>
      </c>
      <c r="C76" s="5" t="n">
        <v>-1061</v>
      </c>
    </row>
    <row r="77" spans="1:5">
      <c r="A77" s="4" t="s">
        <v>157</v>
      </c>
      <c r="B77" s="4" t="s">
        <v>108</v>
      </c>
      <c r="C77" s="5" t="n">
        <v>-37498</v>
      </c>
    </row>
    <row r="78" spans="1:5">
      <c r="A78" s="4" t="s">
        <v>42</v>
      </c>
      <c r="B78" s="4" t="s">
        <v>108</v>
      </c>
      <c r="C78" s="5" t="n">
        <v>5514</v>
      </c>
    </row>
    <row r="79" spans="1:5">
      <c r="A79" s="4" t="s">
        <v>158</v>
      </c>
      <c r="B79" s="4" t="s">
        <v>108</v>
      </c>
      <c r="C79" s="5" t="n">
        <v>4290</v>
      </c>
    </row>
    <row r="80" spans="1:5">
      <c r="A80" s="3" t="s">
        <v>159</v>
      </c>
    </row>
    <row r="81" spans="1:5">
      <c r="A81" s="4" t="s">
        <v>160</v>
      </c>
      <c r="B81" s="4" t="s">
        <v>108</v>
      </c>
      <c r="C81" s="4" t="s">
        <v>44</v>
      </c>
    </row>
    <row r="82" spans="1:5">
      <c r="A82" s="4" t="s">
        <v>161</v>
      </c>
      <c r="B82" s="4" t="s">
        <v>108</v>
      </c>
      <c r="C82" s="5" t="n">
        <v>-28</v>
      </c>
    </row>
    <row r="83" spans="1:5">
      <c r="A83" s="4" t="s">
        <v>162</v>
      </c>
      <c r="B83" s="4" t="s">
        <v>108</v>
      </c>
      <c r="C83" s="5" t="n">
        <v>-28</v>
      </c>
    </row>
    <row r="84" spans="1:5">
      <c r="A84" s="3" t="s">
        <v>163</v>
      </c>
    </row>
    <row r="85" spans="1:5">
      <c r="A85" s="4" t="s">
        <v>164</v>
      </c>
      <c r="B85" s="4" t="s">
        <v>108</v>
      </c>
      <c r="C85" s="4" t="s">
        <v>44</v>
      </c>
    </row>
    <row r="86" spans="1:5">
      <c r="A86" s="4" t="s">
        <v>165</v>
      </c>
      <c r="B86" s="4" t="s">
        <v>108</v>
      </c>
      <c r="C86" s="4" t="s">
        <v>44</v>
      </c>
    </row>
    <row r="87" spans="1:5">
      <c r="A87" s="4" t="s">
        <v>166</v>
      </c>
      <c r="B87" s="4" t="s">
        <v>108</v>
      </c>
      <c r="C87" s="4" t="s">
        <v>44</v>
      </c>
    </row>
    <row r="88" spans="1:5">
      <c r="A88" s="4" t="s">
        <v>168</v>
      </c>
      <c r="C88" s="4" t="s">
        <v>44</v>
      </c>
    </row>
    <row r="89" spans="1:5">
      <c r="A89" s="4" t="s">
        <v>169</v>
      </c>
      <c r="B89" s="4" t="s">
        <v>108</v>
      </c>
      <c r="C89" s="4" t="s">
        <v>44</v>
      </c>
    </row>
    <row r="90" spans="1:5">
      <c r="A90" s="4" t="s">
        <v>170</v>
      </c>
      <c r="C90" s="4" t="s">
        <v>44</v>
      </c>
    </row>
    <row r="91" spans="1:5">
      <c r="A91" s="4" t="s">
        <v>171</v>
      </c>
      <c r="B91" s="4" t="s">
        <v>108</v>
      </c>
      <c r="C91" s="5" t="n">
        <v>-6599</v>
      </c>
    </row>
    <row r="92" spans="1:5">
      <c r="A92" s="4" t="s">
        <v>172</v>
      </c>
      <c r="B92" s="4" t="s">
        <v>108</v>
      </c>
      <c r="C92" s="4" t="s">
        <v>44</v>
      </c>
    </row>
    <row r="93" spans="1:5">
      <c r="A93" s="4" t="s">
        <v>173</v>
      </c>
      <c r="B93" s="4" t="s">
        <v>108</v>
      </c>
      <c r="C93" s="4" t="s">
        <v>44</v>
      </c>
    </row>
    <row r="94" spans="1:5">
      <c r="A94" s="4" t="s">
        <v>174</v>
      </c>
      <c r="B94" s="4" t="s">
        <v>108</v>
      </c>
      <c r="C94" s="5" t="n">
        <v>-6599</v>
      </c>
    </row>
    <row r="95" spans="1:5">
      <c r="A95" s="4" t="s">
        <v>175</v>
      </c>
      <c r="B95" s="4" t="s">
        <v>108</v>
      </c>
      <c r="C95" s="5" t="n">
        <v>-2337</v>
      </c>
    </row>
    <row r="96" spans="1:5">
      <c r="A96" s="4" t="s">
        <v>176</v>
      </c>
      <c r="B96" s="4" t="s">
        <v>108</v>
      </c>
      <c r="C96" s="5" t="n">
        <v>4753</v>
      </c>
      <c r="E96" s="7" t="n">
        <v>4753</v>
      </c>
    </row>
    <row r="97" spans="1:5">
      <c r="A97" s="4" t="s">
        <v>177</v>
      </c>
      <c r="B97" s="4" t="s">
        <v>108</v>
      </c>
      <c r="C97" s="5" t="n">
        <v>2416</v>
      </c>
    </row>
    <row r="98" spans="1:5">
      <c r="A98" s="3" t="s">
        <v>178</v>
      </c>
    </row>
    <row r="99" spans="1:5">
      <c r="A99" s="4" t="s">
        <v>179</v>
      </c>
      <c r="B99" s="4" t="s">
        <v>108</v>
      </c>
      <c r="C99" s="4" t="s">
        <v>44</v>
      </c>
    </row>
    <row r="100" spans="1:5">
      <c r="A100" s="4" t="s">
        <v>180</v>
      </c>
      <c r="B100" s="4" t="s">
        <v>108</v>
      </c>
      <c r="C100" s="5" t="n">
        <v>68</v>
      </c>
    </row>
    <row r="101" spans="1:5">
      <c r="A101" s="3" t="s">
        <v>181</v>
      </c>
    </row>
    <row r="102" spans="1:5">
      <c r="A102" s="4" t="s">
        <v>182</v>
      </c>
      <c r="B102" s="4" t="s">
        <v>108</v>
      </c>
      <c r="C102" s="4" t="s">
        <v>44</v>
      </c>
    </row>
    <row r="103" spans="1:5">
      <c r="A103" s="4" t="s">
        <v>183</v>
      </c>
      <c r="B103" s="4" t="s">
        <v>108</v>
      </c>
      <c r="C103" s="4" t="s">
        <v>44</v>
      </c>
    </row>
    <row r="104" spans="1:5">
      <c r="A104" s="4" t="s">
        <v>184</v>
      </c>
      <c r="B104" s="4" t="s">
        <v>108</v>
      </c>
      <c r="C104" s="4" t="s">
        <v>44</v>
      </c>
    </row>
    <row r="105" spans="1:5">
      <c r="A105" s="4" t="s">
        <v>185</v>
      </c>
      <c r="B105" s="4" t="s">
        <v>108</v>
      </c>
      <c r="C105" s="4" t="s">
        <v>44</v>
      </c>
    </row>
    <row r="106" spans="1:5">
      <c r="A106" s="4" t="s">
        <v>186</v>
      </c>
      <c r="B106" s="4" t="s">
        <v>108</v>
      </c>
      <c r="C106" s="4" t="s">
        <v>44</v>
      </c>
    </row>
    <row r="107" spans="1:5">
      <c r="A107" s="4" t="s">
        <v>187</v>
      </c>
      <c r="B107" s="4" t="s">
        <v>108</v>
      </c>
      <c r="C107" s="4" t="s">
        <v>44</v>
      </c>
    </row>
    <row r="108" spans="1:5">
      <c r="A108" s="4" t="s">
        <v>188</v>
      </c>
      <c r="B108" s="4" t="s">
        <v>108</v>
      </c>
      <c r="C108" s="4" t="s">
        <v>44</v>
      </c>
    </row>
    <row r="109" spans="1:5">
      <c r="A109" s="4" t="s">
        <v>189</v>
      </c>
      <c r="B109" s="4" t="s">
        <v>108</v>
      </c>
      <c r="C109" s="4" t="s">
        <v>44</v>
      </c>
    </row>
    <row r="110" spans="1:5">
      <c r="A110" s="4" t="s">
        <v>190</v>
      </c>
      <c r="B110" s="4" t="s">
        <v>108</v>
      </c>
      <c r="C110" s="4" t="s">
        <v>44</v>
      </c>
    </row>
    <row r="111" spans="1:5">
      <c r="A111" s="4" t="s">
        <v>191</v>
      </c>
      <c r="B111" s="4" t="s">
        <v>108</v>
      </c>
      <c r="C111" s="4" t="s">
        <v>44</v>
      </c>
    </row>
    <row r="112" spans="1:5">
      <c r="A112" s="4" t="s">
        <v>192</v>
      </c>
      <c r="B112" s="4" t="s">
        <v>108</v>
      </c>
      <c r="C112" s="4" t="s">
        <v>44</v>
      </c>
    </row>
    <row r="113" spans="1:5">
      <c r="A113" s="4" t="s">
        <v>193</v>
      </c>
      <c r="B113" s="4" t="s">
        <v>108</v>
      </c>
      <c r="C113" s="4" t="s">
        <v>44</v>
      </c>
    </row>
    <row r="114" spans="1:5"/>
    <row r="115" spans="1:5">
      <c r="A115" s="4" t="s">
        <v>108</v>
      </c>
      <c r="B115" s="4" t="s">
        <v>109</v>
      </c>
    </row>
  </sheetData>
  <mergeCells count="4">
    <mergeCell ref="A1:B2"/>
    <mergeCell ref="D1:E1"/>
    <mergeCell ref="A114:D114"/>
    <mergeCell ref="B115:D11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29</v>
      </c>
      <c r="B1" s="2" t="s">
        <v>1</v>
      </c>
    </row>
    <row r="2" spans="1:2">
      <c r="B2" s="2" t="s">
        <v>530</v>
      </c>
    </row>
    <row r="3" spans="1:2">
      <c r="A3" s="3" t="s">
        <v>230</v>
      </c>
    </row>
    <row r="4" spans="1:2">
      <c r="A4" s="4" t="s">
        <v>531</v>
      </c>
      <c r="B4" s="5" t="n">
        <v>980</v>
      </c>
    </row>
    <row r="5" spans="1:2">
      <c r="A5" s="4" t="s">
        <v>532</v>
      </c>
      <c r="B5" s="5" t="n">
        <v>340</v>
      </c>
    </row>
    <row r="6" spans="1:2">
      <c r="A6" s="4" t="s">
        <v>533</v>
      </c>
      <c r="B6" s="5" t="n">
        <v>-234</v>
      </c>
    </row>
    <row r="7" spans="1:2">
      <c r="A7" s="4" t="s">
        <v>534</v>
      </c>
      <c r="B7" s="4" t="s">
        <v>44</v>
      </c>
    </row>
    <row r="8" spans="1:2">
      <c r="A8" s="4" t="s">
        <v>535</v>
      </c>
      <c r="B8" s="5" t="n">
        <v>1086</v>
      </c>
    </row>
    <row r="9" spans="1:2">
      <c r="A9" s="4" t="s">
        <v>536</v>
      </c>
      <c r="B9" s="5" t="n">
        <v>1086</v>
      </c>
    </row>
    <row r="10" spans="1:2">
      <c r="A10" s="4" t="s">
        <v>537</v>
      </c>
      <c r="B10" s="8" t="n">
        <v>13.12</v>
      </c>
    </row>
    <row r="11" spans="1:2">
      <c r="A11" s="4" t="s">
        <v>538</v>
      </c>
      <c r="B11" s="10" t="n">
        <v>10.39</v>
      </c>
    </row>
    <row r="12" spans="1:2">
      <c r="A12" s="4" t="s">
        <v>539</v>
      </c>
      <c r="B12" s="10" t="n">
        <v>5.6</v>
      </c>
    </row>
    <row r="13" spans="1:2">
      <c r="A13" s="4" t="s">
        <v>540</v>
      </c>
      <c r="B13" s="4" t="s">
        <v>44</v>
      </c>
    </row>
    <row r="14" spans="1:2">
      <c r="A14" s="4" t="s">
        <v>541</v>
      </c>
      <c r="B14" s="10" t="n">
        <v>13.88</v>
      </c>
    </row>
    <row r="15" spans="1:2">
      <c r="A15" s="4" t="s">
        <v>542</v>
      </c>
      <c r="B15" s="8" t="n">
        <v>13.88</v>
      </c>
    </row>
    <row r="16" spans="1:2">
      <c r="A16" s="4" t="s">
        <v>543</v>
      </c>
      <c r="B16" s="4" t="s">
        <v>544</v>
      </c>
    </row>
    <row r="17" spans="1:2">
      <c r="A17" s="4" t="s">
        <v>545</v>
      </c>
      <c r="B17" s="4" t="s">
        <v>546</v>
      </c>
    </row>
    <row r="18" spans="1:2">
      <c r="A18" s="4" t="s">
        <v>543</v>
      </c>
      <c r="B18" s="4" t="s">
        <v>546</v>
      </c>
    </row>
    <row r="19" spans="1:2">
      <c r="A19" s="4" t="s">
        <v>547</v>
      </c>
      <c r="B19" s="4" t="s">
        <v>5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8</v>
      </c>
      <c r="B1" s="2" t="s">
        <v>79</v>
      </c>
      <c r="D1" s="2" t="s">
        <v>1</v>
      </c>
    </row>
    <row r="2" spans="1:6">
      <c r="B2" s="2" t="s">
        <v>2</v>
      </c>
      <c r="C2" s="2" t="s">
        <v>80</v>
      </c>
      <c r="D2" s="2" t="s">
        <v>2</v>
      </c>
      <c r="E2" s="2" t="s">
        <v>80</v>
      </c>
      <c r="F2" s="2" t="s">
        <v>29</v>
      </c>
    </row>
    <row r="3" spans="1:6">
      <c r="A3" s="4" t="s">
        <v>322</v>
      </c>
      <c r="B3" s="7" t="n">
        <v>92224</v>
      </c>
      <c r="C3" s="7" t="n">
        <v>79083</v>
      </c>
      <c r="D3" s="7" t="n">
        <v>263735</v>
      </c>
      <c r="E3" s="7" t="n">
        <v>134866</v>
      </c>
    </row>
    <row r="4" spans="1:6">
      <c r="A4" s="4" t="s">
        <v>206</v>
      </c>
      <c r="B4" s="5" t="n">
        <v>3020</v>
      </c>
      <c r="D4" s="5" t="n">
        <v>3020</v>
      </c>
      <c r="F4" s="7" t="n">
        <v>4510</v>
      </c>
    </row>
    <row r="5" spans="1:6">
      <c r="A5" s="4" t="s">
        <v>549</v>
      </c>
    </row>
    <row r="6" spans="1:6">
      <c r="A6" s="4" t="s">
        <v>322</v>
      </c>
      <c r="B6" s="7" t="n">
        <v>11218</v>
      </c>
      <c r="C6" s="4" t="s">
        <v>44</v>
      </c>
      <c r="D6" s="7" t="n">
        <v>45852</v>
      </c>
      <c r="E6" s="4" t="s">
        <v>44</v>
      </c>
    </row>
    <row r="7" spans="1:6">
      <c r="A7" s="4" t="s">
        <v>550</v>
      </c>
      <c r="B7" s="4" t="s">
        <v>551</v>
      </c>
      <c r="C7" s="4" t="s">
        <v>399</v>
      </c>
      <c r="D7" s="4" t="s">
        <v>552</v>
      </c>
      <c r="E7" s="4" t="s">
        <v>399</v>
      </c>
    </row>
    <row r="8" spans="1:6">
      <c r="A8" s="4" t="s">
        <v>553</v>
      </c>
    </row>
    <row r="9" spans="1:6">
      <c r="A9" s="4" t="s">
        <v>322</v>
      </c>
      <c r="B9" s="7" t="n">
        <v>10790</v>
      </c>
      <c r="C9" s="4" t="s">
        <v>44</v>
      </c>
    </row>
    <row r="10" spans="1:6">
      <c r="A10" s="4" t="s">
        <v>550</v>
      </c>
      <c r="B10" s="4" t="s">
        <v>373</v>
      </c>
      <c r="C10" s="4" t="s">
        <v>399</v>
      </c>
    </row>
    <row r="11" spans="1:6">
      <c r="A11" s="4" t="s">
        <v>554</v>
      </c>
    </row>
    <row r="12" spans="1:6">
      <c r="A12" s="4" t="s">
        <v>322</v>
      </c>
      <c r="B12" s="7" t="n">
        <v>8653</v>
      </c>
      <c r="C12" s="4" t="s">
        <v>44</v>
      </c>
    </row>
    <row r="13" spans="1:6">
      <c r="A13" s="4" t="s">
        <v>550</v>
      </c>
      <c r="B13" s="4" t="s">
        <v>555</v>
      </c>
      <c r="C13" s="4" t="s">
        <v>399</v>
      </c>
    </row>
    <row r="14" spans="1:6">
      <c r="A14" s="4" t="s">
        <v>556</v>
      </c>
    </row>
    <row r="15" spans="1:6">
      <c r="A15" s="4" t="s">
        <v>322</v>
      </c>
      <c r="B15" s="4" t="s">
        <v>44</v>
      </c>
      <c r="C15" s="7" t="n">
        <v>17444</v>
      </c>
      <c r="D15" s="4" t="s">
        <v>44</v>
      </c>
      <c r="E15" s="7" t="n">
        <v>26301</v>
      </c>
    </row>
    <row r="16" spans="1:6">
      <c r="A16" s="4" t="s">
        <v>550</v>
      </c>
      <c r="B16" s="4" t="s">
        <v>399</v>
      </c>
      <c r="C16" s="4" t="s">
        <v>557</v>
      </c>
      <c r="D16" s="4" t="s">
        <v>399</v>
      </c>
      <c r="E16" s="4" t="s">
        <v>558</v>
      </c>
    </row>
    <row r="17" spans="1:6">
      <c r="A17" s="4" t="s">
        <v>559</v>
      </c>
    </row>
    <row r="18" spans="1:6">
      <c r="A18" s="4" t="s">
        <v>322</v>
      </c>
      <c r="B18" s="4" t="s">
        <v>44</v>
      </c>
      <c r="C18" s="7" t="n">
        <v>8246</v>
      </c>
      <c r="D18" s="4" t="s">
        <v>44</v>
      </c>
      <c r="E18" s="7" t="n">
        <v>12711</v>
      </c>
    </row>
    <row r="19" spans="1:6">
      <c r="A19" s="4" t="s">
        <v>550</v>
      </c>
      <c r="B19" s="4" t="s">
        <v>399</v>
      </c>
      <c r="C19" s="4" t="s">
        <v>560</v>
      </c>
      <c r="D19" s="4" t="s">
        <v>399</v>
      </c>
      <c r="E19" s="4" t="s">
        <v>555</v>
      </c>
    </row>
    <row r="20" spans="1:6">
      <c r="A20" s="4" t="s">
        <v>561</v>
      </c>
    </row>
    <row r="21" spans="1:6">
      <c r="A21" s="4" t="s">
        <v>322</v>
      </c>
      <c r="B21" s="4" t="s">
        <v>44</v>
      </c>
      <c r="C21" s="7" t="n">
        <v>6032</v>
      </c>
      <c r="D21" s="4" t="s">
        <v>44</v>
      </c>
      <c r="E21" s="7" t="n">
        <v>13284</v>
      </c>
    </row>
    <row r="22" spans="1:6">
      <c r="A22" s="4" t="s">
        <v>550</v>
      </c>
      <c r="B22" s="4" t="s">
        <v>399</v>
      </c>
      <c r="C22" s="4" t="s">
        <v>562</v>
      </c>
      <c r="D22" s="4" t="s">
        <v>399</v>
      </c>
      <c r="E22" s="4" t="s">
        <v>563</v>
      </c>
    </row>
    <row r="23" spans="1:6">
      <c r="A23" s="4" t="s">
        <v>564</v>
      </c>
    </row>
    <row r="24" spans="1:6">
      <c r="A24" s="4" t="s">
        <v>322</v>
      </c>
      <c r="D24" s="7" t="n">
        <v>27129</v>
      </c>
      <c r="E24" s="4" t="s">
        <v>44</v>
      </c>
    </row>
    <row r="25" spans="1:6">
      <c r="A25" s="4" t="s">
        <v>550</v>
      </c>
      <c r="D25" s="4" t="s">
        <v>563</v>
      </c>
      <c r="E25" s="4" t="s">
        <v>399</v>
      </c>
    </row>
    <row r="26" spans="1:6">
      <c r="A26" s="4" t="s">
        <v>565</v>
      </c>
    </row>
    <row r="27" spans="1:6">
      <c r="A27" s="4" t="s">
        <v>322</v>
      </c>
      <c r="D27" s="7" t="n">
        <v>22142</v>
      </c>
      <c r="E27" s="4" t="s">
        <v>44</v>
      </c>
    </row>
    <row r="28" spans="1:6">
      <c r="A28" s="4" t="s">
        <v>550</v>
      </c>
      <c r="D28" s="4" t="s">
        <v>562</v>
      </c>
      <c r="E28" s="4" t="s">
        <v>399</v>
      </c>
    </row>
    <row r="29" spans="1:6">
      <c r="A29" s="4" t="s">
        <v>566</v>
      </c>
    </row>
    <row r="30" spans="1:6">
      <c r="A30" s="4" t="s">
        <v>550</v>
      </c>
      <c r="D30" s="4" t="s">
        <v>555</v>
      </c>
      <c r="E30" s="4" t="s">
        <v>399</v>
      </c>
    </row>
    <row r="31" spans="1:6">
      <c r="A31" s="4" t="s">
        <v>206</v>
      </c>
      <c r="B31" s="7" t="n">
        <v>7201</v>
      </c>
      <c r="D31" s="7" t="n">
        <v>7201</v>
      </c>
      <c r="F31" s="4" t="s">
        <v>44</v>
      </c>
    </row>
    <row r="32" spans="1:6">
      <c r="A32" s="4" t="s">
        <v>567</v>
      </c>
    </row>
    <row r="33" spans="1:6">
      <c r="A33" s="4" t="s">
        <v>550</v>
      </c>
      <c r="D33" s="4" t="s">
        <v>562</v>
      </c>
      <c r="E33" s="4" t="s">
        <v>399</v>
      </c>
    </row>
    <row r="34" spans="1:6">
      <c r="A34" s="4" t="s">
        <v>206</v>
      </c>
      <c r="B34" s="5" t="n">
        <v>6392</v>
      </c>
      <c r="D34" s="7" t="n">
        <v>6392</v>
      </c>
      <c r="F34" s="4" t="s">
        <v>44</v>
      </c>
    </row>
    <row r="35" spans="1:6">
      <c r="A35" s="4" t="s">
        <v>568</v>
      </c>
    </row>
    <row r="36" spans="1:6">
      <c r="A36" s="4" t="s">
        <v>550</v>
      </c>
      <c r="D36" s="4" t="s">
        <v>399</v>
      </c>
      <c r="E36" s="4" t="s">
        <v>373</v>
      </c>
    </row>
    <row r="37" spans="1:6">
      <c r="A37" s="4" t="s">
        <v>206</v>
      </c>
      <c r="B37" s="4" t="s">
        <v>44</v>
      </c>
      <c r="D37" s="4" t="s">
        <v>44</v>
      </c>
      <c r="F37" s="5" t="n">
        <v>7513</v>
      </c>
    </row>
    <row r="38" spans="1:6">
      <c r="A38" s="4" t="s">
        <v>569</v>
      </c>
    </row>
    <row r="39" spans="1:6">
      <c r="A39" s="4" t="s">
        <v>550</v>
      </c>
      <c r="D39" s="4" t="s">
        <v>562</v>
      </c>
      <c r="E39" s="4" t="s">
        <v>399</v>
      </c>
    </row>
    <row r="40" spans="1:6">
      <c r="A40" s="4" t="s">
        <v>206</v>
      </c>
      <c r="B40" s="5" t="n">
        <v>6352</v>
      </c>
      <c r="D40" s="7" t="n">
        <v>6352</v>
      </c>
      <c r="F40" s="4" t="s">
        <v>44</v>
      </c>
    </row>
    <row r="41" spans="1:6">
      <c r="A41" s="4" t="s">
        <v>570</v>
      </c>
    </row>
    <row r="42" spans="1:6">
      <c r="A42" s="4" t="s">
        <v>550</v>
      </c>
      <c r="D42" s="4" t="s">
        <v>399</v>
      </c>
      <c r="E42" s="4" t="s">
        <v>571</v>
      </c>
    </row>
    <row r="43" spans="1:6">
      <c r="A43" s="4" t="s">
        <v>206</v>
      </c>
      <c r="B43" s="4" t="s">
        <v>44</v>
      </c>
      <c r="D43" s="4" t="s">
        <v>44</v>
      </c>
      <c r="F43" s="7" t="n">
        <v>184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9</v>
      </c>
    </row>
    <row r="2" spans="1:3">
      <c r="A2" s="4" t="s">
        <v>573</v>
      </c>
      <c r="B2" s="7" t="n">
        <v>4362</v>
      </c>
      <c r="C2" s="7" t="n">
        <v>11226</v>
      </c>
    </row>
    <row r="3" spans="1:3">
      <c r="A3" s="4" t="s">
        <v>574</v>
      </c>
    </row>
    <row r="4" spans="1:3">
      <c r="A4" s="4" t="s">
        <v>575</v>
      </c>
      <c r="B4" s="5" t="n">
        <v>299757</v>
      </c>
      <c r="C4" s="5" t="n">
        <v>147117</v>
      </c>
    </row>
    <row r="5" spans="1:3">
      <c r="A5" s="4" t="s">
        <v>576</v>
      </c>
      <c r="B5" s="5" t="n">
        <v>60109</v>
      </c>
      <c r="C5" s="5" t="n">
        <v>46277</v>
      </c>
    </row>
    <row r="6" spans="1:3">
      <c r="A6" s="4" t="s">
        <v>577</v>
      </c>
      <c r="B6" s="5" t="n">
        <v>359866</v>
      </c>
      <c r="C6" s="5" t="n">
        <v>193394</v>
      </c>
    </row>
    <row r="7" spans="1:3">
      <c r="A7" s="4" t="s">
        <v>578</v>
      </c>
      <c r="B7" s="5" t="n">
        <v>-355504</v>
      </c>
      <c r="C7" s="5" t="n">
        <v>-212472</v>
      </c>
    </row>
    <row r="8" spans="1:3">
      <c r="A8" s="4" t="s">
        <v>579</v>
      </c>
      <c r="B8" s="5" t="n">
        <v>4362</v>
      </c>
      <c r="C8" s="5" t="n">
        <v>-19078</v>
      </c>
    </row>
    <row r="9" spans="1:3">
      <c r="A9" s="4" t="s">
        <v>573</v>
      </c>
      <c r="B9" s="5" t="n">
        <v>4362</v>
      </c>
      <c r="C9" s="5" t="n">
        <v>11226</v>
      </c>
    </row>
    <row r="10" spans="1:3">
      <c r="A10" s="4" t="s">
        <v>580</v>
      </c>
      <c r="B10" s="4" t="s">
        <v>44</v>
      </c>
      <c r="C10" s="5" t="n">
        <v>-30304</v>
      </c>
    </row>
    <row r="11" spans="1:3">
      <c r="A11" s="4" t="s">
        <v>579</v>
      </c>
      <c r="B11" s="7" t="n">
        <v>4362</v>
      </c>
      <c r="C11" s="7" t="n">
        <v>-190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79</v>
      </c>
    </row>
    <row r="2" spans="1:2">
      <c r="B2" s="2" t="s">
        <v>326</v>
      </c>
    </row>
    <row r="3" spans="1:2">
      <c r="A3" s="4" t="s">
        <v>582</v>
      </c>
      <c r="B3" s="7" t="n">
        <v>132110</v>
      </c>
    </row>
    <row r="4" spans="1:2">
      <c r="A4" s="4" t="s">
        <v>583</v>
      </c>
      <c r="B4" s="5" t="n">
        <v>372887</v>
      </c>
    </row>
    <row r="5" spans="1:2">
      <c r="A5" s="4" t="s">
        <v>584</v>
      </c>
      <c r="B5" s="5" t="n">
        <v>-89236</v>
      </c>
    </row>
    <row r="6" spans="1:2">
      <c r="A6" s="4" t="s">
        <v>582</v>
      </c>
      <c r="B6" s="5" t="n">
        <v>283651</v>
      </c>
    </row>
    <row r="7" spans="1:2">
      <c r="A7" s="4" t="s">
        <v>585</v>
      </c>
    </row>
    <row r="8" spans="1:2">
      <c r="A8" s="4" t="s">
        <v>583</v>
      </c>
      <c r="B8" s="7" t="n">
        <v>2407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586</v>
      </c>
      <c r="B1" s="2" t="s">
        <v>587</v>
      </c>
      <c r="C1" s="2" t="s">
        <v>1</v>
      </c>
    </row>
    <row r="2" spans="1:4">
      <c r="B2" s="2" t="s">
        <v>588</v>
      </c>
      <c r="C2" s="2" t="s">
        <v>2</v>
      </c>
      <c r="D2" s="2" t="s">
        <v>80</v>
      </c>
    </row>
    <row r="3" spans="1:4">
      <c r="A3" s="3" t="s">
        <v>241</v>
      </c>
    </row>
    <row r="4" spans="1:4">
      <c r="A4" s="4" t="s">
        <v>589</v>
      </c>
      <c r="B4" s="7" t="n">
        <v>4891</v>
      </c>
    </row>
    <row r="5" spans="1:4">
      <c r="A5" s="4" t="s">
        <v>170</v>
      </c>
      <c r="B5" s="7" t="n">
        <v>7500</v>
      </c>
      <c r="C5" s="4" t="s">
        <v>44</v>
      </c>
      <c r="D5" s="7" t="n">
        <v>75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01:37Z</dcterms:created>
  <dcterms:modified xmlns:dcterms="http://purl.org/dc/terms/" xmlns:xsi="http://www.w3.org/2001/XMLSchema-instance" xsi:type="dcterms:W3CDTF">2018-11-19T17:01:37Z</dcterms:modified>
</cp:coreProperties>
</file>